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ACQUISITIONS" sheetId="9" r:id="rId9"/>
    <s:sheet name="SEGMENT REPORTING" sheetId="10" r:id="rId10"/>
    <s:sheet name="REAL ESTATE INVESTMENTS" sheetId="11" r:id="rId11"/>
    <s:sheet name="RECEIVABLES AND OTHER ASSETS, N" sheetId="12" r:id="rId12"/>
    <s:sheet name="DEFERRED FINANCING COSTS" sheetId="13" r:id="rId13"/>
    <s:sheet name="MORTGAGE NOTES PAYABLE, NET" sheetId="14" r:id="rId14"/>
    <s:sheet name="DERIVATIVE INSTRUMENTS" sheetId="15" r:id="rId15"/>
    <s:sheet name="ACCRUED EXPENSES AND OTHER LIAB" sheetId="16" r:id="rId16"/>
    <s:sheet name="TRANSACTIONS WITH AFFILIATES" sheetId="17" r:id="rId17"/>
    <s:sheet name="INCOME TAXES" sheetId="18" r:id="rId18"/>
    <s:sheet name="EQUITY" sheetId="19" r:id="rId19"/>
    <s:sheet name="COMMITMENTS AND CONTINGENCIES" sheetId="20" r:id="rId20"/>
    <s:sheet name="SUBSEQUENT EVENTS" sheetId="21" r:id="rId21"/>
    <s:sheet name="SUMMARY OF SIGNIFICANT ACCOUN22" sheetId="22" r:id="rId22"/>
    <s:sheet name="ACQUISITIONS (Tables)" sheetId="23" r:id="rId23"/>
    <s:sheet name="SEGMENT REPORTING (Tables)" sheetId="24" r:id="rId24"/>
    <s:sheet name="REAL ESTATE INVESTMENTS (Tables" sheetId="25" r:id="rId25"/>
    <s:sheet name="RECEIVABLES AND OTHER ASSETS,26" sheetId="26" r:id="rId26"/>
    <s:sheet name="DEFERRED FINANCING COSTS (Table" sheetId="27" r:id="rId27"/>
    <s:sheet name="MORTGAGE NOTES PAYABLE, NET (Ta" sheetId="28" r:id="rId28"/>
    <s:sheet name="DERIVATIVE INSTRUMENTS (Tables)" sheetId="29" r:id="rId29"/>
    <s:sheet name="ACCRUED EXPENSES AND OTHER LI30" sheetId="30" r:id="rId30"/>
    <s:sheet name="TRANSACTIONS WITH AFFILIATES Tr" sheetId="31" r:id="rId31"/>
    <s:sheet name="INCOME TAXES (Tables)" sheetId="32" r:id="rId32"/>
    <s:sheet name="ORGANIZATION (Details)" sheetId="33" r:id="rId33"/>
    <s:sheet name="SUMMARY OF SIGNIFICANT ACCOUN34" sheetId="34" r:id="rId34"/>
    <s:sheet name="ACQUISITIONS (Details)" sheetId="35" r:id="rId35"/>
    <s:sheet name="SEGMENT REPORTING (Details)" sheetId="36" r:id="rId36"/>
    <s:sheet name="REAL ESTATE INVESTMENTS, Real E" sheetId="37" r:id="rId37"/>
    <s:sheet name="RECEIVABLES AND OTHER ASSETS,38" sheetId="38" r:id="rId38"/>
    <s:sheet name="DEFERRED FINANCING COSTS (Detai" sheetId="39" r:id="rId39"/>
    <s:sheet name="MORTGAGE NOTES PAYABLE, NET (De" sheetId="40" r:id="rId40"/>
    <s:sheet name="DERIVATIVE INSTRUMENTS (Details" sheetId="41" r:id="rId41"/>
    <s:sheet name="ACCRUED EXPENSES AND OTHER LI42" sheetId="42" r:id="rId42"/>
    <s:sheet name="TRANSACTIONS WITH AFFILIATES (D" sheetId="43" r:id="rId43"/>
    <s:sheet name="INCOME TAXES (Details)" sheetId="44" r:id="rId44"/>
    <s:sheet name="EQUITY (Details)"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Jun. 30, 2016</t>
  </si>
  <si>
    <t>Jul. 29, 2016</t>
  </si>
  <si>
    <t>Document and Entity Information [Abstract]</t>
  </si>
  <si>
    <t>Entity Registrant Name</t>
  </si>
  <si>
    <t>New Senior Investment Group Inc.</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Accrued expenses and other liabilities</t>
  </si>
  <si>
    <t>Total Liabilities</t>
  </si>
  <si>
    <t>Commitments and contingencies</t>
  </si>
  <si>
    <t xml:space="preserve"> </t>
  </si>
  <si>
    <t>Equity</t>
  </si>
  <si>
    <t>Preferred Stock $0.01 par value, 100,000,000 shares authorized and none outstanding as of both June 30, 2016 and December 31, 2015</t>
  </si>
  <si>
    <t>Common stock $0.01 par value, 2,000,000,000 shares authorized, 82,114,218 and 85,447,551 shares issued and outstanding as of June 30, 2016 and December 31, 2015, respectively</t>
  </si>
  <si>
    <t>Additional paid-in capital</t>
  </si>
  <si>
    <t>Accumulated deficit</t>
  </si>
  <si>
    <t>Total Equity</t>
  </si>
  <si>
    <t>Total Liabilities and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5</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Loss on extinguishment of debt</t>
  </si>
  <si>
    <t>Other expense</t>
  </si>
  <si>
    <t>Total expenses</t>
  </si>
  <si>
    <t>Loss Before Income Taxes</t>
  </si>
  <si>
    <t>Income tax (benefit) expense</t>
  </si>
  <si>
    <t>Net Loss</t>
  </si>
  <si>
    <t>Loss Per Share of Common Stock</t>
  </si>
  <si>
    <t>Basic and diluted (in dollars per share)</t>
  </si>
  <si>
    <t>[1]</t>
  </si>
  <si>
    <t>Weighted Average Number of Shares of Common Stock Outstanding</t>
  </si>
  <si>
    <t>Basic and diluted (in shares)</t>
  </si>
  <si>
    <t>[2]</t>
  </si>
  <si>
    <t>Dividends Declared Per Share of Common Stock</t>
  </si>
  <si>
    <t>Triple Net Lease Properties [Member]</t>
  </si>
  <si>
    <t>Managed Properties [Member]</t>
  </si>
  <si>
    <t>Basic earnings per share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All outstanding options were excluded from the diluted share calculation as their effect would have been anti-dilutive.</t>
  </si>
  <si>
    <t>CONSOLIDATED STATEMENT OF CHANGES IN EQUITY (Unaudited) - 6 months ended Jun. 30, 2016 - USD ($) $ in Thousands</t>
  </si>
  <si>
    <t>Total</t>
  </si>
  <si>
    <t>Common Stock [Member]</t>
  </si>
  <si>
    <t>Accumulated Deficit [Member]</t>
  </si>
  <si>
    <t>Additional Paid-in Capital [Member]</t>
  </si>
  <si>
    <t>Equity at Dec. 31, 2015</t>
  </si>
  <si>
    <t>Equity (in shares) at Dec. 31, 2015</t>
  </si>
  <si>
    <t>Increase (Decrease) in Equity [Roll Forward]</t>
  </si>
  <si>
    <t>Repurchase of common stock (in shares)</t>
  </si>
  <si>
    <t>Repurchase of common stock</t>
  </si>
  <si>
    <t>Dividends declared</t>
  </si>
  <si>
    <t>Fair value of stock options issued</t>
  </si>
  <si>
    <t>Net loss</t>
  </si>
  <si>
    <t>Equity at Jun. 30, 2016</t>
  </si>
  <si>
    <t>Equity (in shares) at Jun. 30, 2016</t>
  </si>
  <si>
    <t>CONSOLIDATED STATEMENTS OF CASH FLOWS (Unaudited)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community fees</t>
  </si>
  <si>
    <t>Amortization of premium on mortgage notes payable</t>
  </si>
  <si>
    <t>Non-cash straight line rent</t>
  </si>
  <si>
    <t>Equity-based compensation</t>
  </si>
  <si>
    <t>Provision for bad debt</t>
  </si>
  <si>
    <t>Other non-cash expense</t>
  </si>
  <si>
    <t>Changes in:</t>
  </si>
  <si>
    <t>Net cash provided by operating activities</t>
  </si>
  <si>
    <t>Cash Flows From Investing Activities</t>
  </si>
  <si>
    <t>Cash paid for acquisitions, net of deposits</t>
  </si>
  <si>
    <t>Capital expenditures</t>
  </si>
  <si>
    <t>Funds reserved for future capital expenditures</t>
  </si>
  <si>
    <t>Deposits refunded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Proceeds from issuance of common stock</t>
  </si>
  <si>
    <t>Costs related to issuance of common stock</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Common stock dividend declared but not paid</t>
  </si>
  <si>
    <t>ORGANIZATION</t>
  </si>
  <si>
    <t>Organization, Consolidation and Presentation of Financial Statements [Abstract]</t>
  </si>
  <si>
    <t>ORGANIZATION New Senior is a REIT primarily focused on investing in private pay senior housing properties. As of June 30, 2016 , New Senior owned a diversified portfolio of 154 primarily private pay senior housing properties located across 37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96 of its properties on a day-to-day basis under the Managed Properties segment. These properties consist of 53 dedicated independent living facilities (“IL”) and 43 properties with a combination of assisted living/memory care (“AL/MC”) facilities. The Company’s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and Thrive Senior Living LLC ("Thrive"),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s property management agreements have initial five -year or ten -year terms, with successive, automatic one -year renewal periods. The Company pays property management fees of 5% to 7% of effective gross income pursuant to its property management agreements with Holiday and, in some cases, Holiday is eligible to earn an incentive fee based on operating performance. The Company pays property management fees of 3 % to 7 % of gross revenues and, for certain properties, a property management fee based on a percentage of net operating income, pursuant to its property management agreements with other managers. Triple Net Lease Properties – The Company owns 58 properties subject to triple net lease arrangements (substantially all of which are leased to Holiday). These properties consist of 52 IL properties, 5 rental Continuing Care Retirement Communities ("CCRC") properties and 1 AL/MC property. In a triple net lease arrangement,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annual rent increases ranging from 2.5 %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June 30, 2016 and December 31, 2015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dered necessary for a fair presentation have been included. These Consolidated Financial Statements should be read in conjunction with the results of operations, financial position and cash flows in the Company's Consolidated Financial Statements on Form 10-K for the year ended December 31, 2015 .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 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which clarify the guidance on reporting revenue as a principal versus agent, identifying performance obligations, accounting for intellectual property licenses, and how to assess collectibility, present sales tax and treat noncash consideration. The Company is assessing the impact this guidance may have on its Consolidated Financial Statements.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assessing the impact this guidance may have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assessing the impact this guidance may have on its Consolidated Financial Stat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t>
  </si>
  <si>
    <t>ACQUISITIONS</t>
  </si>
  <si>
    <t>Business Combinations [Abstract]</t>
  </si>
  <si>
    <t>ACQUISITIONS The Company did not make any acquisitions during the six months ended June 30, 2016 . During the six months ended June 30, 2015 , the Company acquired four portfolios representing 24 properties ( 21 IL, 2 AL/MC and 1 rental CCRC). The IL and AL/MC properties were integrated into the Managed Properties segment, and Holiday, Blue Harbor and Thrive manage 19 , 2 and 2 of the properties, respectively. The rental CCRC was integrated into the Triple Net Lease segment. The Company's acquisition accounting for transactions completed during the twelve months ended June 30, 2016 is still preliminary,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and the analysis of assumed contracts. These adjustments may be significant and will be accounted for in accordance with ASU 2015-16 Business Combinations: Simplifying the Accounting for Measurement-Period Adjustments , which became effective in the first quarter of 2016. During the six months ended June 30, 2016 , measurement period adjustments were made based on the final valuation of net assets acquired. The adjustments included a decrease of $ 12,523 in real estate investments and an increase of $ 12,523 for in-place lease intangibles. If these adjustments had been recognized as of the acquisition date, the Company would have recognized additional depreciation and amortization expense of $ 5,281 in previous reporting periods. The following table illustrates the pro forma effect of the acquisitions completed in the period from January 1, 2015 to June 30, 2016 on revenues and loss before income taxes, as if they had been consummated as of January 1, 2015 : Three Months Ended June 30, Six Months Ended June 30, 2016 2015 2016 2015 Revenues $ 118,541 $ 115,141 $ 236,486 $ 229,452 Loss before income taxes (27,883 ) (28,085 ) (49,957 ) (61,470 ) The pro forma results are not necessarily indicative of the operating results that would have been obtained had the acquisitions occurred as of January 1, 2015 , nor are they necessarily indicative of future operating results.</t>
  </si>
  <si>
    <t>SEGMENT REPORTING</t>
  </si>
  <si>
    <t>Segment Reporting [Abstract]</t>
  </si>
  <si>
    <t>SEGMENT REPORTING As of June 30, 2016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he Company evaluates the aggregate performance of the properties in each reportable business segment based on segment net operating income (“NOI”). The Company defines NOI as total revenues less property-level operating expenses, which include property management fees, payroll expense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between periods and to the operating results of other real estate companies on a consistent basis. Segment NOI should not be considered as an alternative to net income as determined in accordance with GAAP. Interest expense, depreciation and amortization, general and administrative expense, acquisition, transaction and integration expense, management fees and incentive compensation to affiliate, income tax (benefit) expense, other expense and discontinued operations (if any) are not allocated to individual segments for purposes of assessing segment performance. There are no intersegment sales or transfers. Three Months Ended June 30, 2016 Three Months Ended June 30, 2015 Triple Net Lease Properties Managed Properties Consolidated Triple Net Lease Properties Managed Consolidated Revenues Resident fees and services $ — $ 90,297 $ 90,297 $ — $ 63,470 $ 63,470 Rental revenue 28,244 — 28,244 27,730 — 27,730 Less: Property operating expense — 60,606 60,606 — 42,824 42,824 Segment NOI $ 28,244 $ 29,691 $ 57,935 $ 27,730 $ 20,646 $ 48,376 Depreciation and amortization 53,866 39,574 Interest expense 22,805 16,984 Acquisition, transaction and integration expense 652 5,199 Management fees and incentive compensation to affiliate 4,430 3,071 General and administrative expense 3,554 4,129 Other expense 511 480 Income tax (benefit) expense (525 ) 129 Net Loss $ (27,358 ) $ (21,190 ) Six Months Ended June 30, 2016 Six Months Ended June 30, 2015 Triple Net Lease Properties Managed Consolidated Triple Net Lease Properties Managed Consolidated Revenues Resident fees and services $ — $ 180,003 $ 180,003 $ — $ 110,658 $ 110,658 Rental revenue 56,483 — 56,483 54,402 — 54,402 Less: Property operating expense — 121,231 121,231 — 77,095 77,095 Segment NOI $ 56,483 $ 58,772 $ 115,255 $ 54,402 $ 33,563 $ 87,965 Depreciation and amortization 101,233 69,731 Interest expense 45,593 32,295 Acquisition, transaction and integration expense 1,406 9,117 Management fees and incentive compensation to affiliate 8,358 6,122 General and administrative expense 7,924 7,539 Loss on extinguishment of debt — 5,091 Other expense 698 480 Income tax (benefit) expense (751 ) 34 Net Loss $ (49,206 ) $ (42,444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June 30, 2016 December 31, 2015 Assets: Amount Percentage Amount Percentage Triple Net Lease Properties $ 1,171,189 40.3 % $ 1,196,578 39.7 % Managed Properties 1,698,454 58.4 % 1,744,540 57.8 % All Other Assets (A) 38,431 1.3 % 76,341 2.5 % Total Assets $ 2,908,074 100.0 % $ 3,017,459 100.0 % (A) Primarily consists of corporate cash which is not directly attributable to the Company's reportable business segments. Rental revenue attributable to our triple net leases with Holiday accounted for 18.8% and 24.4% of the Company's total revenues for the three months ended June 30, 2016 and 2015 and 18.9% and 27.0% for the six months ended June 30, 2016 and 2015 , respectively. The following table presents the percentage of total revenues by geographic location: Six Months Ended June 30, 2016 Six Months Ended June 30, 2015 Number of Communities % of Revenue Number of Communities % of Revenue Florida 26 19.7 % 23 21.9 % Texas 19 12.0 % 17 15.3 % California 12 10.1 % 8 8.6 % North Carolina 9 6.3 % 7 5.2 % Pennsylvania 7 6.1 % 6 6.4 % Oregon 10 5.3 % 8 5.7 % Utah 6 4.5 % 6 5.7 % Other 65 36.0 % 49 31.2 % Total 154 100.0 % 124 100.0 %</t>
  </si>
  <si>
    <t>REAL ESTATE INVESTMENTS</t>
  </si>
  <si>
    <t>Real Estate [Abstract]</t>
  </si>
  <si>
    <t>REAL ESTATE INVESTMENTS June 30, 2016 December 31, 2015 Gross Carrying Amount Accumulated Depreciation Net Carrying Value Gross Carrying Amount Accumulated Depreciation Net Carrying Value Land $ 226,180 $ — $ 226,180 $ 222,795 $ — $ 222,795 Building and improvements 2,442,836 (130,533 ) 2,312,303 2,455,170 (97,485 ) 2,357,685 Furniture, fixtures and equipment 115,823 (43,625 ) 72,198 112,963 (32,303 ) 80,660 Total $ 2,784,839 $ (174,158 ) $ 2,610,681 $ 2,790,928 $ (129,788 ) $ 2,661,140 Depreciation expense was $ 22,002 and $ 17,155 for the three months ended June 30, 2016 and 2015 and $ 44,420 and $ 30,558 for the six months ended June 30, 2016 and 2015 , respectively. The following table summarizes the Company’s real estate intangibles: June 30, 2016 December 31, 2015 Gross Carrying Amount Accumulated Amortization Net Carrying Value Weighted Average Amortization Period Gross Carrying Amount Accumulated Amortization Net Carrying Value Weighted Average Amortization Period Above/below market lease intangibles, net $ 5,868 $ (459 ) $ 5,409 53.3 years $ 5,868 $ (361 ) $ 5,507 52.8 years In-place lease intangibles 309,776 (221,243 ) 88,533 2.6 years 297,253 (164,772 ) 132,481 2.6 years Other intangibles 5,796 (1,896 ) 3,900 9.4 years 5,796 (1,581 ) 4,215 9.4 years Total intangibles $ 321,440 $ (223,598 ) $ 97,842 $ 308,917 $ (166,714 ) $ 142,203 Amortization expense was $ 31,864 and $ 22,419 for the three months ended June 30, 2016 and 2015 and $ 56,813 and $ 39,173 for the six months ended June 30, 2016 and 2015 , respectively. Additionally, amortization of above/below market leases was $ 35 and $ 37 for the three months ended June 30, 2016 and 2015 and $ 71 and $ 73 for the six months ended June 30, 2016 and 2015 , respectively, and is reported as a reduction to "Rental revenue" in the Consolidated Statements of Operations.</t>
  </si>
  <si>
    <t>RECEIVABLES AND OTHER ASSETS, NET</t>
  </si>
  <si>
    <t>Deferred Costs, Capitalized, Prepaid, and Other Assets Disclosure [Abstract]</t>
  </si>
  <si>
    <t>RECEIVABLES AND OTHER ASSETS, NET June 30, 2016 December 31, 2015 Escrows held by lenders (A) $ 28,891 $ 19,694 Other receivables 3,016 2,996 Prepaid expenses 2,718 4,828 Resident receivables, net 2,936 2,594 Deferred tax assets, net 9,629 8,757 Security deposits 2,809 2,932 Income tax receivable 1,531 1,920 Interest rate caps 36 283 Other assets 1,355 1,315 Total $ 52,921 $ 45,319 (A) Escrows held by lenders represent amounts deposited in tax, insurance, and replacement reserve escrow accounts that are related to mortgage notes collateralized by New Senior's properties. The following table summarizes the allowance for doubtful accounts and the related provision for resident receivables: Six Months Ended June 30, 2016 2015 Balance, beginning of period $ 509 $ 190 Provision for bad debt 1,058 824 Write-offs, net of recoveries (580 ) (429 ) Balance, end of period $ 987 $ 585 The provision for resident receivables and related write-offs are included in "Property operating expense" in the Consolidated Statements of Operations.</t>
  </si>
  <si>
    <t>DEFERRED FINANCING COSTS</t>
  </si>
  <si>
    <t>Deferred Finance Costs [Abstract]</t>
  </si>
  <si>
    <t>DEFERRED FINANCING COSTS The deferred financing costs summarized in the following table are presented as a reduction to "Mortgage notes payable, net" in the Consolidated Balance Sheets. June 30, 2016 December 31, 2015 Gross carrying amount $ 54,910 $ 54,910 Accumulated amortization (22,316 ) (17,475 ) Total $ 32,594 $ 37,435 Amortization of deferred financing costs is reported within "Interest expense" in the Consolidated Statements of Operations.</t>
  </si>
  <si>
    <t>MORTGAGE NOTES PAYABLE, NET</t>
  </si>
  <si>
    <t>Debt Disclosure [Abstract]</t>
  </si>
  <si>
    <t>MORTGAGE NOTES PAYABLE, NET June 30, 2016 December 31, 2015 Outstanding Face Amount Carrying Value (A) Final Stated Maturity Stated Interest Rate Weighted Average Maturity (Years) Outstanding Face Amount Carrying Value (A) Managed Properties Fixed Rate $ 606,109 $ 602,368 Dec 2018 - Sep 2025 3.65% to 6.76% 7.7 $ 607,437 $ 603,460 Floating Rate (B) 731,148 724,004 Oct 2020 - May 2022 1M LIBOR + 2.20% to 1M LIBOR + 2.70% 5.5 731,318 723,554 Triple Net Lease Properties Fixed Rate (C) 689,628 670,720 Jan 2021 - Jan 2024 3.80% to 7.40% 5.7 695,984 673,732 Floating Rate 152,000 150,921 Oct 2017 - Apr 2018 3M LIBOR + 3.00% to 3M LIBOR + 3.25% 1.5 152,000 150,571 Total $ 2,178,885 $ 2,148,013 5.9 $ 2,186,739 $ 2,151,317 (A) The totals are reported net of deferred financing costs of $ 32,594 and $ 37,435 as of June 30, 2016 and December 31, 2015 , respectively. (B) All of these loans have LIBOR caps that range between 3.30% and 3.80% as of June 30, 2016 . (C) Includes loans with an outstanding face amount of $ 347,117 and $ 294,856 , as of June 30, 2016 , for which the Company bought down the interest rates to 4.00 % and 3.80 %, respectively, through January 2019. The interest rates will increase to 4.99 % and 4.55 %, respectively, thereafter. In March 2015, the Company refinanced mortgage loans of $ 297,030 and recognized a loss on extinguishment of debt of $ 5,091 , which represents the write-off of related unamortized deferred financing costs, mortgage discounts, exit fees and other costs, as of the date of the refinancing, and is included in "Loss on extinguishment of debt" in the Consolidated Statements of Operations. The carrying value of the collateral relating to the fixed rate and floating rate mortgages was $ 1,635,283 and $ 1,072,662 as of June 30, 2016 and $1,679,646 and $1,122,960 as of December 31, 2015 , respectively. The Company’s mortgage notes payable contain various customary financial and other covenants, and in certain cases include a Debt Service Coverage Ratio, Project Yield or Minimum Net Worth provision, as defined in the agreements. The Company was in compliance with the covenants of its mortgage notes payable agreements as of June 30, 2016 . The fair values of mortgage notes payable as of June 30, 2016 and December 31, 2015 was $ 2,199,130 and $2,217,464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nd Hedging Activities Disclosure [Abstract]</t>
  </si>
  <si>
    <t>DERIVATIVE INSTRUMENTS As of June 30, 2016 , the Company held interest rate caps to hedge future payments on floating rate debt obligations. The interest rate caps are carried at fair value and are included in "Receivables and other assets, net" in the Consolidated Balance Sheets. The Company estimates the fair value of these instruments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The Company does not apply hedge accounting. The fair value adjustment on the Company's interest rate caps was a loss of $ 60 and $ 480 for the three months ended June 30, 2016 and 2015 , respectively, and a loss of $ 247 and $ 480 for the six months ended June 30, 2016 and 2015 , respectively, and is included in "Other expense" in the Consolidated Statements of Operations. The following table presents information related to the Company's outstanding interest rate caps: June 30, 2016 December 31, 2015 Outstanding notional amount $ 731,177 $ 731,318 LIBOR cap range 3.30% to 3.80% 3.30% to 3.80% LIBOR cap effective date range Mar 2015 to Sep 2020 Mar 2015 to Sep 2020 Fair value $ 36 $ 283</t>
  </si>
  <si>
    <t>ACCRUED EXPENSES AND OTHER LIABILITIES</t>
  </si>
  <si>
    <t>Payables and Accruals [Abstract]</t>
  </si>
  <si>
    <t>ACCRUED EXPENSES AND OTHER LIABILITIES June 30, 2016 December 31, 2015 Security deposits payable $ 59,881 $ 54,669 Accounts payable 8,316 9,552 Mortgage interest payable 6,344 6,415 Deferred community fees, net 5,299 4,450 Rent collected in advance 3,675 3,937 Property tax payable 5,447 2,564 Other liabilities 14,761 7,586 Total $ 103,723 $ 89,173</t>
  </si>
  <si>
    <t>TRANSACTIONS WITH AFFILIATES</t>
  </si>
  <si>
    <t>Related Party Transactions [Abstract]</t>
  </si>
  <si>
    <t>TRANSACTIONS WITH AFFILIATES Management Agreements New Senior is party to a management agreement (the “Management Agreement”) with the Manager, under which the Manager advises the Company on various aspects of its business and manages its day-to-day operations, subject to the supervision of the Company’s board of directors. For its management services, the Manager is entitled to a base management fee of 1.5 % per annum of the Company’s gross equity. Gross equity is generally defined as the equity invested by Newcastle Investment Corp. ("Newcastle") (including cash contributed to the Company) as of the completion of the spin-off from Newcastle, plus the aggregate offering price from stock offerings, plus certain capital contributions to subsidiaries, less capital distributions (calculated without regard to depreciation and amortization) and repurchases of common stock, calculated and payable monthly in arrears in cash. The Company incurred management fees of $ 3,839 and $ 3,071 during the three months ended June 30, 2016 and 2015 , respectively, and $ 7,723 and $ 6,122 during the six months ended June 30, 2016 and 2015 , respectively, under the Management Agreement, which are included in “Management fees and incentive compensation to affiliate” in the Consolidated Statements of Operations. As of June 30, 2016 and December 31, 2015 , the Company had a payable for management fees of $ 1,280 and $ 1,349 , respectively, which is included in “Due to affiliates” in the Consolidated Balance Sheets. The Manager is entitled to receive, on a quarterly basis, incentive compensation on a cumulative, but not compounding basis, in an amount equal to the product of (A) 25 %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Newcastle in the assets of the Company (including cash contributed to the Company) as of the completion of the spin-off and the price per share of the Company’s common stock in any offerings by the Company (adjusted for prior capital dividends or capital distributions, which shall be calculated without regard to depreciation and amortization and repurchases of common stock) multiplied by (b) a simple interest rate of 10 % per annum, multiplied by (B) the weighted average number of shares of common stock outstanding. The Manager earned incentive compensation of $ 591 and $ 0 during the three months ended June 30, 2016 and 2015 , respectively, and $ 635 and $ 0 during the six months ended June 30, 2016 and 2015 , respectively, which is included in "Management fees and incentive compensation to affiliate" in the Consolidated Statements of Operations. As of June 30, 2016 and December 31, 2015 , the Company had a payable for incentive compensation of $ 468 and $ 0 , respectively, which is included in "Due to affiliates" in the Consolidated Balance Sheets. The Manager is also entitled to receive, upon the successful completion of an equity offering, options with respect to 10% of the number of shares sold in the offering with an exercise price equal to the price paid by the purchaser in the offering.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ccounting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used by the Company, costs to obtain liability insurance to indemnify directors and officers and the compensation and expenses of the Company’s transfer agent. The following table summarizes the Company's reimbursement to the Manager for costs incurred for tasks and other services performed by the Manager under the Management Agreement: Three Months Ended June 30, Six Months Ended June 30, 2016 2015 2016 2015 Included in: General and administrative expense $ 2,402 $ 1,632 $ 4,272 $ 3,276 Acquisition, transaction and integration expense 567 468 926 1,667 Total $ 2,969 $ 2,100 $ 5,198 $ 4,943 As of June 30, 2016 and December 31, 2015 , the Company had a payable for Manager reimbursements of $ 1,061 and $ 1,518 , respectively, which is included in “Due to affiliates” in the Consolidated Balance Sheets. During 2015, the Company executed a plan to centralize operations in New York, New York and relocate certain personnel from the Plano, Texas office to New York, New York. The Company determined that this plan qualified as a restructuring activity under ASC 420. While the majority of restructuring-related costs were incurred in 2015, during the six months ended June 30, 2016 , the Company incurred additional costs of $ 141 , which primarily consist of lease-related expenses associated with the office in Plano, Texas, and are included in "Other expense" in the Consolidated Statements of Operations. The Company has incurred cumulative costs associated with the restructuring of $ 805 . The Company does not expect to incur any material costs related to this restructuring in subsequent periods. Property Management Agreements Within the Company’s Managed Properties segment, the Company is party to Property Management Agreements with Blue Harbor, an affiliate of Fortress, and Holiday, a portfolio company that is majority owned by a private equity fund managed by an affiliate of Fortress, to manage most of its senior housing properties. Pursuant to these Property Management Agreements, the Company pays monthly property management fees. For AL/MC properties managed by Blue Harbor and Holiday, the Company pays management fees equal to 6 % of effective gross income for the first two years and 7 % thereafter. For IL properties managed by Blue Harbor and Holiday, the Company pays management fees equal to 5 % of effective gross income. For certain property management agreements, the Company may also pay an incentive fee based on operating performance of the properties. No incentive fees were incurred during the six months ended June 30, 2016 and 2015 . Property management fees are included in "Property operating expense" in the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The following table summarizes property management fees and reimbursements paid by the Company to Property Managers affiliated with Fortress: Three Months Ended June 30, Six Months Ended June 30, 2016 2015 2016 2015 Property management fees $ 5,110 $ 3,681 $ 9,635 $ 6,755 Travel reimbursement costs 92 94 184 185 Property-level payroll expenses $ 25,851 $ 19,760 $ 51,844 $ 36,381 As of June 30, 2016 and December 31, 2015 , the Company had payables for property management fees of $ 1,712 and $ 1,689 , respectively, and property-level payroll expenses of $ 7,283 and $ 5,088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Triple Net Lease Agreements Within the Company’s Triple Net Lease segment, the Company is party to triple net leases with Holiday. Pursuant to the leases, the tenant is required to pay monthly rent payments in accordance with the lease terms. Such payments amounted to $ 17,754 and $ 16,989 for the three months ended June 30, 2016 and 2015 , respectively, and $ 35,508 and $ 33,979 for the six months ended June 30, 2016 and 2015 , respectively.</t>
  </si>
  <si>
    <t>INCOME TAXES</t>
  </si>
  <si>
    <t>Income Tax Disclosure [Abstract]</t>
  </si>
  <si>
    <t>INCOME TAXES New Senior is organized and conducts its operations to qualify as a REIT under the requirements of the Internal Revenue Code of 1986, as amended (the "Code"). However, certain of the Company’s activities are conducted through its taxable REIT subsidiary ("TRS") and therefore are subject to federal and state income taxes at regular corporate tax rates. The following table presents the (benefit) expense for income taxes: Three Months Ended June 30, Six Months Ended June 30, 2016 2015 2016 2015 Current Federal $ — $ — $ — $ — State and local 46 68 121 104 Total current provision 46 68 121 104 Deferred Federal $ (519 ) $ 48 $ (798 ) $ (110 ) State and local (52 ) 13 (74 ) 40 Total deferred provision (571 ) 61 (872 ) (70 ) Total (benefit) expense for income taxes $ (525 ) $ 129 $ (751 ) $ 34 The following table presents the significant components of deferred tax assets: June 30, 2016 December 31, 2015 Deferred tax assets: Prepaid fees and rent $ 1,905 $ 1,976 Net operating losses 6,170 5,175 Deferred rent 2,002 2,063 Tax credits 26 26 Other 163 70 Total deferred tax assets 10,266 9,310 Less valuation allowance — — Net deferred tax assets $ 10,266 $ 9,310 Deferred tax liabilities: Depreciation and amortization 637 553 Total deferred tax liabilities 637 553 Total net deferred tax assets $ 9,629 $ 8,757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The Company has not recorded a valuation allowance against its deferred tax assets as of June 30, 2016 as management believes that it is more likely than not that its deferred tax assets will be realized.</t>
  </si>
  <si>
    <t>EQUITY</t>
  </si>
  <si>
    <t>Equity [Abstract]</t>
  </si>
  <si>
    <t>EQUITY On December 17, 2015, the board of directors authorized the Company to commence a modified “Dutch auction” self-tender offer to repurchase up to $ 30,000 in cash of shares of its common stock. The tender offer commenced on December 17, 2015 and expired on January 19, 2016. The Company incurred $ 30,884 , including transaction costs, to repurchase 3,333,333 shares at a tender price of $ 9.00 per share. As of June 30, 2016 , 1,302,720 shares of the Company’s common stock were held by Fortress, through its affiliates, and its principals.</t>
  </si>
  <si>
    <t>COMMITMENTS AND CONTINGENCIES</t>
  </si>
  <si>
    <t>Commitments and Contingencies Disclosure [Abstract]</t>
  </si>
  <si>
    <t>COMMITMENTS AND CONTINGENCIES As of June 30, 2016 , management believes there are no material contingencies that would affect the Company’s results of operations, cash flows or financial position. Certain Obligations, Liabilities and Litigation The Company is and may become subject to various obligations, liabilities, investigations, inquiries and litigation assumed in connection with or arising out of its acquisitions or otherwise arising in connection with its on-going business. Some of these liabilities may be indemnified by third parties. However, if these liabilities, investigations and inquir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June 30, 2016 , management of the Company is not aware of any environmental concerns that would have a material adverse effect on the Company’s financial position or results of operations. Capital Improvement and Repair Commitments The Company is committed to making $ 4,000 immediately available for capital improvements to the triple net lease properties under the Life Care Services Portfolio, of which $ 2,178 has been funded as of June 30, 2016 . The Company also agreed to make available an additional $ 11,500 at certain intervals over the 15 year lease period to be used for further capital improvements. Upon funding the capital improvements, the Company will be entitled to a rent increase. Additionally, the Company is committed under the Watermark triple net lease property to make $ 1,000 available for lender mandated repairs, of which $ 239 has been funded as of June 30, 2016 . The Company has also agreed to make $ 1,000 available for additional capital improvements during the 15 year lease period. Upon funding the capital improvements, the Company will be entitled to a rent increase.</t>
  </si>
  <si>
    <t>SUBSEQUENT EVENTS</t>
  </si>
  <si>
    <t>Subsequent Events [Abstract]</t>
  </si>
  <si>
    <t>SUBSEQUENT EVENTS These Consolidated Financial Statements include a discussion of material events, if any, which have occurred subsequent to June 30, 2016 (referred to as subsequent events) through the issuance of the Consolidated Financial Statements. In July 2016, the Company issued an aggregate of 13,029 shares of its common stock to independent directors as compensation. On August 3, 2016, the Company's board of directors declared a cash dividend on its common stock of $0.26 per common share for the quarter ended June 30, 2016 . The dividend is payable on September 22, 2016 to shareholders of record on September 8, 2016.</t>
  </si>
  <si>
    <t>SUMMARY OF SIGNIFICANT ACCOUNTING POLICIES (Policies)</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June 30, 2016 and December 31, 2015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dered necessary for a fair presentation have been included. These Consolidated Financial Statements should be read in conjunction with the results of operations, financial position and cash flows in the Company's Consolidated Financial Statements on Form 10-K for the year ended December 31, 2015 .</t>
  </si>
  <si>
    <t>Reclassifications</t>
  </si>
  <si>
    <t>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t>
  </si>
  <si>
    <t>Acquisition Accounting</t>
  </si>
  <si>
    <t>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t>
  </si>
  <si>
    <t>Recent Accounting Pronouncements</t>
  </si>
  <si>
    <t>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which clarify the guidance on reporting revenue as a principal versus agent, identifying performance obligations, accounting for intellectual property licenses, and how to assess collectibility, present sales tax and treat noncash consideration. The Company is assessing the impact this guidance may have on its Consolidated Financial Statements.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assessing the impact this guidance may have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assessing the impact this guidance may have on its Consolidated Financial Stat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t>
  </si>
  <si>
    <t>ACQUISITIONS (Tables)</t>
  </si>
  <si>
    <t>Effect of Acquisitions on Revenues and Loss Before Income Taxes</t>
  </si>
  <si>
    <t>The following table illustrates the pro forma effect of the acquisitions completed in the period from January 1, 2015 to June 30, 2016 on revenues and loss before income taxes, as if they had been consummated as of January 1, 2015 : Three Months Ended June 30, Six Months Ended June 30, 2016 2015 2016 2015 Revenues $ 118,541 $ 115,141 $ 236,486 $ 229,452 Loss before income taxes (27,883 ) (28,085 ) (49,957 ) (61,470 )</t>
  </si>
  <si>
    <t>SEGMENT REPORTING (Tables)</t>
  </si>
  <si>
    <t>Segment Reporting</t>
  </si>
  <si>
    <t xml:space="preserve"> Three Months Ended June 30, 2016 Three Months Ended June 30, 2015 Triple Net Lease Properties Managed Properties Consolidated Triple Net Lease Properties Managed Consolidated Revenues Resident fees and services $ — $ 90,297 $ 90,297 $ — $ 63,470 $ 63,470 Rental revenue 28,244 — 28,244 27,730 — 27,730 Less: Property operating expense — 60,606 60,606 — 42,824 42,824 Segment NOI $ 28,244 $ 29,691 $ 57,935 $ 27,730 $ 20,646 $ 48,376 Depreciation and amortization 53,866 39,574 Interest expense 22,805 16,984 Acquisition, transaction and integration expense 652 5,199 Management fees and incentive compensation to affiliate 4,430 3,071 General and administrative expense 3,554 4,129 Other expense 511 480 Income tax (benefit) expense (525 ) 129 Net Loss $ (27,358 ) $ (21,190 ) Six Months Ended June 30, 2016 Six Months Ended June 30, 2015 Triple Net Lease Properties Managed Consolidated Triple Net Lease Properties Managed Consolidated Revenues Resident fees and services $ — $ 180,003 $ 180,003 $ — $ 110,658 $ 110,658 Rental revenue 56,483 — 56,483 54,402 — 54,402 Less: Property operating expense — 121,231 121,231 — 77,095 77,095 Segment NOI $ 56,483 $ 58,772 $ 115,255 $ 54,402 $ 33,563 $ 87,965 Depreciation and amortization 101,233 69,731 Interest expense 45,593 32,295 Acquisition, transaction and integration expense 1,406 9,117 Management fees and incentive compensation to affiliate 8,358 6,122 General and administrative expense 7,924 7,539 Loss on extinguishment of debt — 5,091 Other expense 698 480 Income tax (benefit) expense (751 ) 34 Net Loss $ (49,206 ) $ (42,444 ) Property operating expense includes property management fees, property-level payroll expense and travel reimbursement costs. See Note 11 for additional information on these expenses related to Blue Harbor and Holiday. Assets by reportable business segment are reconciled to total assets as follows: June 30, 2016 December 31, 2015 Assets: Amount Percentage Amount Percentage Triple Net Lease Properties $ 1,171,189 40.3 % $ 1,196,578 39.7 % Managed Properties 1,698,454 58.4 % 1,744,540 57.8 % All Other Assets (A) 38,431 1.3 % 76,341 2.5 % Total Assets $ 2,908,074 100.0 % $ 3,017,459 100.0 %</t>
  </si>
  <si>
    <t>Percentage of Total Revenues by Geographic Location</t>
  </si>
  <si>
    <t>The following table presents the percentage of total revenues by geographic location: Six Months Ended June 30, 2016 Six Months Ended June 30, 2015 Number of Communities % of Revenue Number of Communities % of Revenue Florida 26 19.7 % 23 21.9 % Texas 19 12.0 % 17 15.3 % California 12 10.1 % 8 8.6 % North Carolina 9 6.3 % 7 5.2 % Pennsylvania 7 6.1 % 6 6.4 % Oregon 10 5.3 % 8 5.7 % Utah 6 4.5 % 6 5.7 % Other 65 36.0 % 49 31.2 % Total 154 100.0 % 124 100.0 %</t>
  </si>
  <si>
    <t>REAL ESTATE INVESTMENTS (Tables)</t>
  </si>
  <si>
    <t>Real Estate Investments</t>
  </si>
  <si>
    <t xml:space="preserve"> June 30, 2016 December 31, 2015 Gross Carrying Amount Accumulated Depreciation Net Carrying Value Gross Carrying Amount Accumulated Depreciation Net Carrying Value Land $ 226,180 $ — $ 226,180 $ 222,795 $ — $ 222,795 Building and improvements 2,442,836 (130,533 ) 2,312,303 2,455,170 (97,485 ) 2,357,685 Furniture, fixtures and equipment 115,823 (43,625 ) 72,198 112,963 (32,303 ) 80,660 Total $ 2,784,839 $ (174,158 ) $ 2,610,681 $ 2,790,928 $ (129,788 ) $ 2,661,140</t>
  </si>
  <si>
    <t>Real Estate Intangibles</t>
  </si>
  <si>
    <t xml:space="preserve">The following table summarizes the Company’s real estate intangibles: June 30, 2016 December 31, 2015 Gross Carrying Amount Accumulated Amortization Net Carrying Value Weighted Average Amortization Period Gross Carrying Amount Accumulated Amortization Net Carrying Value Weighted Average Amortization Period Above/below market lease intangibles, net $ 5,868 $ (459 ) $ 5,409 53.3 years $ 5,868 $ (361 ) $ 5,507 52.8 years In-place lease intangibles 309,776 (221,243 ) 88,533 2.6 years 297,253 (164,772 ) 132,481 2.6 years Other intangibles 5,796 (1,896 ) 3,900 9.4 years 5,796 (1,581 ) 4,215 9.4 years Total intangibles $ 321,440 $ (223,598 ) $ 97,842 $ 308,917 $ (166,714 ) $ 142,203 </t>
  </si>
  <si>
    <t>RECEIVABLES AND OTHER ASSETS, NET (Tables)</t>
  </si>
  <si>
    <t>Receivables and Other Assets, Net</t>
  </si>
  <si>
    <t xml:space="preserve"> June 30, 2016 December 31, 2015 Escrows held by lenders (A) $ 28,891 $ 19,694 Other receivables 3,016 2,996 Prepaid expenses 2,718 4,828 Resident receivables, net 2,936 2,594 Deferred tax assets, net 9,629 8,757 Security deposits 2,809 2,932 Income tax receivable 1,531 1,920 Interest rate caps 36 283 Other assets 1,355 1,315 Total $ 52,921 $ 45,319 (A) Escrows held by lenders represent amounts deposited in tax, insurance, and replacement reserve escrow accounts that are related to mortgage notes collateralized by New Senior's properties.</t>
  </si>
  <si>
    <t>Allowance for Doubtful Accounts and Related Provision for Resident Receivables</t>
  </si>
  <si>
    <t>The following table summarizes the allowance for doubtful accounts and the related provision for resident receivables: Six Months Ended June 30, 2016 2015 Balance, beginning of period $ 509 $ 190 Provision for bad debt 1,058 824 Write-offs, net of recoveries (580 ) (429 ) Balance, end of period $ 987 $ 585</t>
  </si>
  <si>
    <t>DEFERRED FINANCING COSTS (Tables)</t>
  </si>
  <si>
    <t>Deferred Financing Costs</t>
  </si>
  <si>
    <t>The deferred financing costs summarized in the following table are presented as a reduction to "Mortgage notes payable, net" in the Consolidated Balance Sheets. June 30, 2016 December 31, 2015 Gross carrying amount $ 54,910 $ 54,910 Accumulated amortization (22,316 ) (17,475 ) Total $ 32,594 $ 37,435</t>
  </si>
  <si>
    <t>MORTGAGE NOTES PAYABLE, NET (Tables)</t>
  </si>
  <si>
    <t>Mortgage Notes Payable, Net</t>
  </si>
  <si>
    <t xml:space="preserve"> June 30, 2016 December 31, 2015 Outstanding Face Amount Carrying Value (A) Final Stated Maturity Stated Interest Rate Weighted Average Maturity (Years) Outstanding Face Amount Carrying Value (A) Managed Properties Fixed Rate $ 606,109 $ 602,368 Dec 2018 - Sep 2025 3.65% to 6.76% 7.7 $ 607,437 $ 603,460 Floating Rate (B) 731,148 724,004 Oct 2020 - May 2022 1M LIBOR + 2.20% to 1M LIBOR + 2.70% 5.5 731,318 723,554 Triple Net Lease Properties Fixed Rate (C) 689,628 670,720 Jan 2021 - Jan 2024 3.80% to 7.40% 5.7 695,984 673,732 Floating Rate 152,000 150,921 Oct 2017 - Apr 2018 3M LIBOR + 3.00% to 3M LIBOR + 3.25% 1.5 152,000 150,571 Total $ 2,178,885 $ 2,148,013 5.9 $ 2,186,739 $ 2,151,317 (A) The totals are reported net of deferred financing costs of $ 32,594 and $ 37,435 as of June 30, 2016 and December 31, 2015 , respectively. (B) All of these loans have LIBOR caps that range between 3.30% and 3.80% as of June 30, 2016 . (C) Includes loans with an outstanding face amount of $ 347,117 and $ 294,856 , as of June 30, 2016 , for which the Company bought down the interest rates to 4.00 % and 3.80 %, respectively, through January 2019. The interest rates will increase to 4.99 % and 4.55 %, respectively, thereafter.</t>
  </si>
  <si>
    <t>DERIVATIVE INSTRUMENTS (Tables)</t>
  </si>
  <si>
    <t>Outstanding Interest Rate Caps</t>
  </si>
  <si>
    <t>The following table presents information related to the Company's outstanding interest rate caps: June 30, 2016 December 31, 2015 Outstanding notional amount $ 731,177 $ 731,318 LIBOR cap range 3.30% to 3.80% 3.30% to 3.80% LIBOR cap effective date range Mar 2015 to Sep 2020 Mar 2015 to Sep 2020 Fair value $ 36 $ 283</t>
  </si>
  <si>
    <t>ACCRUED EXPENSES AND OTHER LIABILITIES (Tables)</t>
  </si>
  <si>
    <t>Accrued Expenses and Other Liabilities</t>
  </si>
  <si>
    <t xml:space="preserve"> June 30, 2016 December 31, 2015 Security deposits payable $ 59,881 $ 54,669 Accounts payable 8,316 9,552 Mortgage interest payable 6,344 6,415 Deferred community fees, net 5,299 4,450 Rent collected in advance 3,675 3,937 Property tax payable 5,447 2,564 Other liabilities 14,761 7,586 Total $ 103,723 $ 89,173</t>
  </si>
  <si>
    <t>TRANSACTIONS WITH AFFILIATES Transactions With Affiliates (Tables)</t>
  </si>
  <si>
    <t>Transactions With Affiliates [Abstract]</t>
  </si>
  <si>
    <t>Reimbursement to the Manager for Services Performed by the Manager</t>
  </si>
  <si>
    <t>The following table summarizes the Company's reimbursement to the Manager for costs incurred for tasks and other services performed by the Manager under the Management Agreement: Three Months Ended June 30, Six Months Ended June 30, 2016 2015 2016 2015 Included in: General and administrative expense $ 2,402 $ 1,632 $ 4,272 $ 3,276 Acquisition, transaction and integration expense 567 468 926 1,667 Total $ 2,969 $ 2,100 $ 5,198 $ 4,943</t>
  </si>
  <si>
    <t>Property Management Fees and Other Expenses Reimbursed to Property Managers</t>
  </si>
  <si>
    <t>The following table summarizes property management fees and reimbursements paid by the Company to Property Managers affiliated with Fortress: Three Months Ended June 30, Six Months Ended June 30, 2016 2015 2016 2015 Property management fees $ 5,110 $ 3,681 $ 9,635 $ 6,755 Travel reimbursement costs 92 94 184 185 Property-level payroll expenses $ 25,851 $ 19,760 $ 51,844 $ 36,381</t>
  </si>
  <si>
    <t>INCOME TAXES (Tables)</t>
  </si>
  <si>
    <t>Provision for Income Taxes</t>
  </si>
  <si>
    <t>The following table presents the (benefit) expense for income taxes: Three Months Ended June 30, Six Months Ended June 30, 2016 2015 2016 2015 Current Federal $ — $ — $ — $ — State and local 46 68 121 104 Total current provision 46 68 121 104 Deferred Federal $ (519 ) $ 48 $ (798 ) $ (110 ) State and local (52 ) 13 (74 ) 40 Total deferred provision (571 ) 61 (872 ) (70 ) Total (benefit) expense for income taxes $ (525 ) $ 129 $ (751 ) $ 34</t>
  </si>
  <si>
    <t>Deferred Tax Assets</t>
  </si>
  <si>
    <t>The following table presents the significant components of deferred tax assets: June 30, 2016 December 31, 2015 Deferred tax assets: Prepaid fees and rent $ 1,905 $ 1,976 Net operating losses 6,170 5,175 Deferred rent 2,002 2,063 Tax credits 26 26 Other 163 70 Total deferred tax assets 10,266 9,310 Less valuation allowance — — Net deferred tax assets $ 10,266 $ 9,310 Deferred tax liabilities: Depreciation and amortization 637 553 Total deferred tax liabilities 637 553 Total net deferred tax assets $ 9,629 $ 8,757</t>
  </si>
  <si>
    <t>ORGANIZATION (Details)</t>
  </si>
  <si>
    <t>Jun. 30, 2016segmentProperty</t>
  </si>
  <si>
    <t>Organization [Abstract]</t>
  </si>
  <si>
    <t>Number of Real Estate Properties</t>
  </si>
  <si>
    <t>Number of states in which properties are located</t>
  </si>
  <si>
    <t>Number of reportable segments | segment</t>
  </si>
  <si>
    <t>Managed Properties [Member] | Holiday [Member]</t>
  </si>
  <si>
    <t>Extension period after initial term of Property Management Agreements</t>
  </si>
  <si>
    <t>1 year</t>
  </si>
  <si>
    <t>Managed Properties [Member] | Holiday [Member] | Minimum [Member]</t>
  </si>
  <si>
    <t>Initial term of Property Management Agreements</t>
  </si>
  <si>
    <t>5 years</t>
  </si>
  <si>
    <t>Percentage of property's effective gross income paid as property management fees (in hundredths)</t>
  </si>
  <si>
    <t>5.00%</t>
  </si>
  <si>
    <t>Managed Properties [Member] | Holiday [Member] | Maximum [Member]</t>
  </si>
  <si>
    <t>10 years</t>
  </si>
  <si>
    <t>7.00%</t>
  </si>
  <si>
    <t>Managed Properties [Member] | Other Property Managers [Member] | Minimum [Member]</t>
  </si>
  <si>
    <t>Percentage of property's gross revenues paid as property management fees (in hundredths)</t>
  </si>
  <si>
    <t>3.00%</t>
  </si>
  <si>
    <t>Managed Properties [Member] | Other Property Managers [Member] | Maximum [Member]</t>
  </si>
  <si>
    <t>Managed Properties [Member] | Independent Living Properties [Member]</t>
  </si>
  <si>
    <t>Managed Properties [Member] | Assisted Living and Memory Care Properties [Member]</t>
  </si>
  <si>
    <t>Triple Net Lease Properties [Member] | Minimum [Member]</t>
  </si>
  <si>
    <t>Term of lease agreements</t>
  </si>
  <si>
    <t>15 years</t>
  </si>
  <si>
    <t>Rent increase percentage in lease agreements (in hundredths)</t>
  </si>
  <si>
    <t>2.50%</t>
  </si>
  <si>
    <t>Triple Net Lease Properties [Member] | Maximum [Member]</t>
  </si>
  <si>
    <t>17 years</t>
  </si>
  <si>
    <t>4.50%</t>
  </si>
  <si>
    <t>Triple Net Lease Properties [Member] | Independent Living Properties [Member]</t>
  </si>
  <si>
    <t>Triple Net Lease Properties [Member] | Continuing Care Retirement Communities [Member]</t>
  </si>
  <si>
    <t>Triple Net Lease Properties [Member] | Assisted Living and Memory Care Properties [Member]</t>
  </si>
  <si>
    <t>SUMMARY OF SIGNIFICANT ACCOUNTING POLICIES (Details)</t>
  </si>
  <si>
    <t>Revenue Recognition [Abstract]</t>
  </si>
  <si>
    <t>Notice period to cancel lease agreements</t>
  </si>
  <si>
    <t>30 days</t>
  </si>
  <si>
    <t>Assisted Living and Memory Care Properties [Member]</t>
  </si>
  <si>
    <t>Average length of stay of residents</t>
  </si>
  <si>
    <t>24 months</t>
  </si>
  <si>
    <t>Independent Living Properties [Member]</t>
  </si>
  <si>
    <t>33 months</t>
  </si>
  <si>
    <t>ACQUISITIONS (Details) $ in Thousands</t>
  </si>
  <si>
    <t>Jun. 30, 2016USD ($)Property</t>
  </si>
  <si>
    <t>Jun. 30, 2015USD ($)</t>
  </si>
  <si>
    <t>Jun. 30, 2015USD ($)Property</t>
  </si>
  <si>
    <t>Dec. 31, 2015USD ($)</t>
  </si>
  <si>
    <t>Properties Acquired [Abstract]</t>
  </si>
  <si>
    <t>Debt Instrument, Outstanding Face Amount | $</t>
  </si>
  <si>
    <t>Resident fees and services | $</t>
  </si>
  <si>
    <t>Rental revenue | $</t>
  </si>
  <si>
    <t>Net loss | $</t>
  </si>
  <si>
    <t>Business Combination, Provisional Information, Initial Accounting Incomplete, Adjustments [Abstract]</t>
  </si>
  <si>
    <t>Real estate investments | $</t>
  </si>
  <si>
    <t>In-place lease intangibles | $</t>
  </si>
  <si>
    <t>Effect of Acquisitions on Revenues and Pre-Tax Net Income [Abstract]</t>
  </si>
  <si>
    <t>Revenues | $</t>
  </si>
  <si>
    <t>Loss before income taxes | $</t>
  </si>
  <si>
    <t>Other Depreciation and Amortization | $</t>
  </si>
  <si>
    <t>Number of properties acquired</t>
  </si>
  <si>
    <t>2015 Acquisitions [Member]</t>
  </si>
  <si>
    <t>Number of portfolios acquired</t>
  </si>
  <si>
    <t>2015 Acquisitions [Member] | Thrive [Member]</t>
  </si>
  <si>
    <t>2015 Acquisitions [Member] | Holiday [Member]</t>
  </si>
  <si>
    <t>2015 Acquisitions [Member] | Blue Harbor [Member]</t>
  </si>
  <si>
    <t>SEGMENT REPORTING (Details) $ in Thousands</t>
  </si>
  <si>
    <t>Jun. 30, 2016USD ($)segmentProperty</t>
  </si>
  <si>
    <t>Segment Reporting Information [Line Items]</t>
  </si>
  <si>
    <t>Assets</t>
  </si>
  <si>
    <t>Percentage of assets</t>
  </si>
  <si>
    <t>100.00%</t>
  </si>
  <si>
    <t>Less: Property operating expense</t>
  </si>
  <si>
    <t>Segment NOI</t>
  </si>
  <si>
    <t>Total (benefit) expense for income taxes</t>
  </si>
  <si>
    <t>Major Customers [Abstract]</t>
  </si>
  <si>
    <t>Number of Communities | Property</t>
  </si>
  <si>
    <t>Nonsegment and Other [Member]</t>
  </si>
  <si>
    <t>1.30%</t>
  </si>
  <si>
    <t>40.30%</t>
  </si>
  <si>
    <t>39.70%</t>
  </si>
  <si>
    <t>58.40%</t>
  </si>
  <si>
    <t>57.80%</t>
  </si>
  <si>
    <t>Sales Revenue, Net [Member]</t>
  </si>
  <si>
    <t>Percentage of revenue (in hundredths)</t>
  </si>
  <si>
    <t>Sales Revenue, Net [Member] | Florida [Member]</t>
  </si>
  <si>
    <t>19.70%</t>
  </si>
  <si>
    <t>21.90%</t>
  </si>
  <si>
    <t>Sales Revenue, Net [Member] | Texas [Member]</t>
  </si>
  <si>
    <t>12.00%</t>
  </si>
  <si>
    <t>15.30%</t>
  </si>
  <si>
    <t>Sales Revenue, Net [Member] | California [Member]</t>
  </si>
  <si>
    <t>10.10%</t>
  </si>
  <si>
    <t>8.60%</t>
  </si>
  <si>
    <t>Sales Revenue, Net [Member] | North Carolina [Member]</t>
  </si>
  <si>
    <t>6.30%</t>
  </si>
  <si>
    <t>5.20%</t>
  </si>
  <si>
    <t>Sales Revenue, Net [Member] | PENNSYLVANIA</t>
  </si>
  <si>
    <t>6.10%</t>
  </si>
  <si>
    <t>6.40%</t>
  </si>
  <si>
    <t>Sales Revenue, Net [Member] | OREGON</t>
  </si>
  <si>
    <t>5.30%</t>
  </si>
  <si>
    <t>5.70%</t>
  </si>
  <si>
    <t>Sales Revenue, Net [Member] | Utah [Member]</t>
  </si>
  <si>
    <t>Sales Revenue, Net [Member] | Other [Member]</t>
  </si>
  <si>
    <t>36.00%</t>
  </si>
  <si>
    <t>31.20%</t>
  </si>
  <si>
    <t>Tenant for Holiday Portfolios [Member] | Sales Revenue, Net [Member]</t>
  </si>
  <si>
    <t>18.80%</t>
  </si>
  <si>
    <t>24.40%</t>
  </si>
  <si>
    <t>18.90%</t>
  </si>
  <si>
    <t>27.00%</t>
  </si>
  <si>
    <t>REAL ESTATE INVESTMENTS, Real Estate Assets and Intangible Assets (Details) - USD ($) $ in Thousands</t>
  </si>
  <si>
    <t>12 Months Ended</t>
  </si>
  <si>
    <t>Real Estate Investments, Net [Abstract]</t>
  </si>
  <si>
    <t>Gross Carrying Amount</t>
  </si>
  <si>
    <t>Depreciation expense</t>
  </si>
  <si>
    <t>Real Estate Intangibles [Abstract]</t>
  </si>
  <si>
    <t>Amortization expense</t>
  </si>
  <si>
    <t>Accretion of below market leases</t>
  </si>
  <si>
    <t>Land [Member]</t>
  </si>
  <si>
    <t>Building and Improvements [Member]</t>
  </si>
  <si>
    <t>Furniture, Fixtures and Equipment [Member]</t>
  </si>
  <si>
    <t>Above/Below Market Lease Intangibles, Net [Member]</t>
  </si>
  <si>
    <t>Weighted Average Amortization Period</t>
  </si>
  <si>
    <t>53 years 3 months 6 days</t>
  </si>
  <si>
    <t>52 years 9 months 6 days</t>
  </si>
  <si>
    <t>In-Place Lease Intangibles [Member]</t>
  </si>
  <si>
    <t>2 years 7 months 6 days</t>
  </si>
  <si>
    <t>2 years 7 months 18 days</t>
  </si>
  <si>
    <t>Other Intangibles [Member]</t>
  </si>
  <si>
    <t>9 years 5 months 6 days</t>
  </si>
  <si>
    <t>RECEIVABLES AND OTHER ASSETS, NET (Details) - USD ($) $ in Thousands</t>
  </si>
  <si>
    <t>Receivables and Other Assets [Abstract]</t>
  </si>
  <si>
    <t>Escrows held by lenders</t>
  </si>
  <si>
    <t>Other receivables</t>
  </si>
  <si>
    <t>Prepaid expenses</t>
  </si>
  <si>
    <t>Resident receivables, net</t>
  </si>
  <si>
    <t>Deferred tax assets, net</t>
  </si>
  <si>
    <t>Security deposits</t>
  </si>
  <si>
    <t>Income tax receivable</t>
  </si>
  <si>
    <t>Interest rate caps</t>
  </si>
  <si>
    <t>Other assets</t>
  </si>
  <si>
    <t>Allowance for Doubtful Accounts [Roll Forward]</t>
  </si>
  <si>
    <t>Balance, beginning of period</t>
  </si>
  <si>
    <t>Write-offs, net of recoveries</t>
  </si>
  <si>
    <t>Balance, end of period</t>
  </si>
  <si>
    <t>Escrows held by lenders represent amounts deposited in tax, insurance, and replacement reserve escrow accounts that are related to mortgage notes collateralized by New Senior's properties.</t>
  </si>
  <si>
    <t>DEFERRED FINANCING COSTS (Details) - USD ($) $ in Thousands</t>
  </si>
  <si>
    <t>Deferred Financing Costs, Net [Abstract]</t>
  </si>
  <si>
    <t>Gross carrying amount</t>
  </si>
  <si>
    <t>MORTGAGE NOTES PAYABLE, NET (Details) - USD ($) $ in Thousands</t>
  </si>
  <si>
    <t>1 Months Ended</t>
  </si>
  <si>
    <t>Mar. 31, 2015</t>
  </si>
  <si>
    <t>Mortgage Notes Payable [Abstract]</t>
  </si>
  <si>
    <t>Outstanding Face Amount</t>
  </si>
  <si>
    <t>Carrying value</t>
  </si>
  <si>
    <t>Weighted Average Maturity (Years)</t>
  </si>
  <si>
    <t>5 years 11 months</t>
  </si>
  <si>
    <t>Deferred financing costs</t>
  </si>
  <si>
    <t>Mortgage Notes Payable [Member]</t>
  </si>
  <si>
    <t>Refinanced mortgage loan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Basis spread on variable rate (in hundredths)</t>
  </si>
  <si>
    <t>3.30%</t>
  </si>
  <si>
    <t>Managed Properties [Member] | Mortgage Notes Payable [Member] | LIBOR [Member] | Maximum [Member]</t>
  </si>
  <si>
    <t>3.80%</t>
  </si>
  <si>
    <t>Managed Properties [Member] | Mortgage Notes Payable [Member] | Fixed Rate [Member]</t>
  </si>
  <si>
    <t>Debt Instrument [Line Items]</t>
  </si>
  <si>
    <t>Debt Instrument, Interest Rate, Stated Percentage Rate Range, Minimum</t>
  </si>
  <si>
    <t>3.65%</t>
  </si>
  <si>
    <t>Debt Instrument, Interest Rate, Stated Percentage Rate Range, Maximum</t>
  </si>
  <si>
    <t>6.76%</t>
  </si>
  <si>
    <t>Stated Interest Rate</t>
  </si>
  <si>
    <t>3.65% to 6.76%</t>
  </si>
  <si>
    <t>7 years 8 months</t>
  </si>
  <si>
    <t>Managed Properties [Member] | Mortgage Notes Payable [Member] | Floating Rate [Member]</t>
  </si>
  <si>
    <t>[1],[2]</t>
  </si>
  <si>
    <t>1M LIBOR + 2.20% to 1M LIBOR + 2.70%</t>
  </si>
  <si>
    <t>5 years 6 months</t>
  </si>
  <si>
    <t>Managed Properties [Member] | Mortgage Notes Payable [Member] | Floating Rate [Member] | LIBOR [Member] | Minimum [Member]</t>
  </si>
  <si>
    <t>2.20%</t>
  </si>
  <si>
    <t>Managed Properties [Member] | Mortgage Notes Payable [Member] | Floating Rate [Member] | LIBOR [Member] | Maximum [Member]</t>
  </si>
  <si>
    <t>2.70%</t>
  </si>
  <si>
    <t>Triple Net Lease Properties [Member] | Mortgage Notes Payable [Member] | Mortgage Loans, Outstanding Face Amount of $347,117</t>
  </si>
  <si>
    <t>Triple Net Lease Properties [Member] | Mortgage Notes Payable [Member] | Mortgage Loans, Outstanding Face Amount of $347,117 | Through January 2019 [Member]</t>
  </si>
  <si>
    <t>Stated interest rate (in hundredths)</t>
  </si>
  <si>
    <t>4.00%</t>
  </si>
  <si>
    <t>Triple Net Lease Properties [Member] | Mortgage Notes Payable [Member] | Mortgage Loans, Outstanding Face Amount of $347,117 | After January 2019 [Member]</t>
  </si>
  <si>
    <t>4.99%</t>
  </si>
  <si>
    <t>Triple Net Lease Properties [Member] | Mortgage Notes Payable [Member] | Mortgage Loans, Outstanding Face Amount $294,856</t>
  </si>
  <si>
    <t>Triple Net Lease Properties [Member] | Mortgage Notes Payable [Member] | Mortgage Loans, Outstanding Face Amount $294,856 | Through January 2019 [Member]</t>
  </si>
  <si>
    <t>Triple Net Lease Properties [Member] | Mortgage Notes Payable [Member] | Mortgage Loans, Outstanding Face Amount $294,856 | After January 2019 [Member]</t>
  </si>
  <si>
    <t>4.55%</t>
  </si>
  <si>
    <t>Triple Net Lease Properties [Member] | Mortgage Notes Payable [Member] | Fixed Rate [Member]</t>
  </si>
  <si>
    <t>7.40%</t>
  </si>
  <si>
    <t>[3]</t>
  </si>
  <si>
    <t>[1],[3]</t>
  </si>
  <si>
    <t>3.80% to 7.40%</t>
  </si>
  <si>
    <t>5 years 8 months</t>
  </si>
  <si>
    <t>Triple Net Lease Properties [Member] | Mortgage Notes Payable [Member] | Floating Rate [Member]</t>
  </si>
  <si>
    <t>3M LIBOR + 3.00% to 3M LIBOR + 3.25%</t>
  </si>
  <si>
    <t>1 year 6 months</t>
  </si>
  <si>
    <t>Triple Net Lease Properties [Member] | Mortgage Notes Payable [Member] | Floating Rate [Member] | LIBOR [Member] | Minimum [Member]</t>
  </si>
  <si>
    <t>Triple Net Lease Properties [Member] | Mortgage Notes Payable [Member] | Floating Rate [Member] | LIBOR [Member] | Maximum [Member]</t>
  </si>
  <si>
    <t>3.25%</t>
  </si>
  <si>
    <t>The totals are reported net of deferred financing costs of $32,594 and $37,435 as of June 30, 2016 and December 31, 2015, respectively.</t>
  </si>
  <si>
    <t>All of these loans have LIBOR caps that range between 3.30% and 3.80% as of June 30, 2016.</t>
  </si>
  <si>
    <t>Includes loans with an outstanding face amount of $347,117 and $294,856, as of June 30, 2016, for which the Company bought down the interest rates to 4.00% and 3.80%, respectively, through January 2019. The interest rates will increase to 4.99% and 4.55%, respectively, thereafter.</t>
  </si>
  <si>
    <t>DERIVATIVE INSTRUMENTS (Details) - USD ($) $ in Thousands</t>
  </si>
  <si>
    <t>Derivative Instruments [Abstract]</t>
  </si>
  <si>
    <t>Outstanding notional amount</t>
  </si>
  <si>
    <t>Fair value</t>
  </si>
  <si>
    <t>LIBOR [Member] | Minimum [Member]</t>
  </si>
  <si>
    <t>Interest rate cap percentage</t>
  </si>
  <si>
    <t>LIBOR [Member] | Maximum [Member]</t>
  </si>
  <si>
    <t>Interest Rate Cap [Member]</t>
  </si>
  <si>
    <t>Fair value loss adjustment</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Property tax payable</t>
  </si>
  <si>
    <t>Other liabilities</t>
  </si>
  <si>
    <t>TRANSACTIONS WITH AFFILIATES (Details) - USD ($) $ in Thousands</t>
  </si>
  <si>
    <t>18 Months Ended</t>
  </si>
  <si>
    <t>Management Agreements [Abstract]</t>
  </si>
  <si>
    <t>Restructuring Costs</t>
  </si>
  <si>
    <t>Property Management Agreements [Abstract]</t>
  </si>
  <si>
    <t>Property management fees</t>
  </si>
  <si>
    <t>Travel reimbursement costs</t>
  </si>
  <si>
    <t>Property-level payroll expenses</t>
  </si>
  <si>
    <t>Triple Net Lease Agreements [Abstract]</t>
  </si>
  <si>
    <t>Manager [Member]</t>
  </si>
  <si>
    <t>Management fee rate payable (in hundredths)</t>
  </si>
  <si>
    <t>1.50%</t>
  </si>
  <si>
    <t>Percentage used in calculation of annual incentive compensation paid to Manager (in hundredths)</t>
  </si>
  <si>
    <t>25.00%</t>
  </si>
  <si>
    <t>Interest rate used in calculation of annual incentive compensation paid to Manager (in hundredths)</t>
  </si>
  <si>
    <t>10.00%</t>
  </si>
  <si>
    <t>Management Fees, Incentive Revenue</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Incentive Fee [Member]</t>
  </si>
  <si>
    <t>Manager [Member] | Reimbursement of Property-Level Payroll Expenses Under Property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 and Memory Care Properties [Member]</t>
  </si>
  <si>
    <t>Percentage of property's gross income paid as property management fees for first two years (in hundredths)</t>
  </si>
  <si>
    <t>6.00%</t>
  </si>
  <si>
    <t>Percentage of property's gross income paid as property management fees thereafter (in hundredths)</t>
  </si>
  <si>
    <t>2 years</t>
  </si>
  <si>
    <t>Managed Properties [Member] | Blue Harbor and Holiday [Member] | Independent Living Properties [Member]</t>
  </si>
  <si>
    <t>Managed Properties [Member] | Property Managers [Member]</t>
  </si>
  <si>
    <t>Triple Net Lease Properties [Member] | Holiday [Member]</t>
  </si>
  <si>
    <t>Minimum [Member] | Managed Properties [Member] | Property Managers [Member]</t>
  </si>
  <si>
    <t>Minimum [Member] | Managed Properties [Member] | Holiday [Member]</t>
  </si>
  <si>
    <t>Maximum [Member] | Managed Properties [Member] | Property Managers [Member]</t>
  </si>
  <si>
    <t>Maximum [Member] | Managed Properties [Member] | Holiday [Member]</t>
  </si>
  <si>
    <t>INCOME TAXES (Details) - USD ($) $ in Thousands</t>
  </si>
  <si>
    <t>Current</t>
  </si>
  <si>
    <t>Federal</t>
  </si>
  <si>
    <t>State and local</t>
  </si>
  <si>
    <t>Total current provision</t>
  </si>
  <si>
    <t>Deferred</t>
  </si>
  <si>
    <t>Total deferred provision</t>
  </si>
  <si>
    <t>Deferred tax assets:</t>
  </si>
  <si>
    <t>Prepaid fees and rent</t>
  </si>
  <si>
    <t>Net operating losses</t>
  </si>
  <si>
    <t>Deferred rent</t>
  </si>
  <si>
    <t>Tax credits</t>
  </si>
  <si>
    <t>Other</t>
  </si>
  <si>
    <t>Total deferred tax assets</t>
  </si>
  <si>
    <t>Less valuation allowance</t>
  </si>
  <si>
    <t>Net deferred tax assets</t>
  </si>
  <si>
    <t>Deferred tax liabilities:</t>
  </si>
  <si>
    <t>Total deferred tax liabilities</t>
  </si>
  <si>
    <t>EQUITY (Details) - USD ($) $ / shares in Units, $ in Thousands</t>
  </si>
  <si>
    <t>Mar. 31, 2016</t>
  </si>
  <si>
    <t>Dec. 17, 2015</t>
  </si>
  <si>
    <t>Average price per share for tender offer</t>
  </si>
  <si>
    <t>Authorized amount for tender offer</t>
  </si>
  <si>
    <t>Related Party Transaction [Line Items]</t>
  </si>
  <si>
    <t>Common stock outstanding</t>
  </si>
  <si>
    <t>Fortress Investment Group, LLC [Member]</t>
  </si>
  <si>
    <t>COMMITMENTS AND CONTINGENCIES (Details) - USD ($) $ in Thousands</t>
  </si>
  <si>
    <t>Capital Improvement and Repair Commitments [Abstract]</t>
  </si>
  <si>
    <t>Funding for capital improvements</t>
  </si>
  <si>
    <t>Triple Net Lease [Member] | LCS Portfolio [Member]</t>
  </si>
  <si>
    <t>Lease period</t>
  </si>
  <si>
    <t>Triple Net Lease [Member] | LCS Portfolio [Member] | Immediate Capital Improvements [Member]</t>
  </si>
  <si>
    <t>Capital improvements</t>
  </si>
  <si>
    <t>Triple Net Lease [Member] | LCS Portfolio [Member] | Additional Capital Improvements [Member]</t>
  </si>
  <si>
    <t>Triple Net Lease [Member] | Watermark [Member]</t>
  </si>
  <si>
    <t>Triple Net Lease [Member] | Watermark [Member] | Additional Capital Improvements [Member]</t>
  </si>
  <si>
    <t>Triple Net Lease [Member] | Watermark [Member] | Lender Mandated Repairs [Member]</t>
  </si>
  <si>
    <t>SUBSEQUENT EVENTS (Details) - $ / shares</t>
  </si>
  <si>
    <t>Aug. 03, 2016</t>
  </si>
  <si>
    <t>Jul. 07, 2016</t>
  </si>
  <si>
    <t>Subsequent Event [Line Items]</t>
  </si>
  <si>
    <t>Subsequent Event [Member]</t>
  </si>
  <si>
    <t>Stock Issued During Period, Shares, Issued for Servic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0114</v>
      </c>
    </row>
    <row r="6" spans="1:3">
      <c r="A6" s="4" t="s">
        <v>8</v>
      </c>
      <c r="B6" s="4" t="s">
        <v>9</v>
      </c>
    </row>
    <row r="7" spans="1:3">
      <c r="A7" s="4" t="s">
        <v>10</v>
      </c>
      <c r="B7" s="4" t="s">
        <v>11</v>
      </c>
    </row>
    <row r="8" spans="1:3">
      <c r="A8" s="4" t="s">
        <v>12</v>
      </c>
      <c r="B8" s="4" t="s">
        <v>13</v>
      </c>
    </row>
    <row r="9" spans="1:3">
      <c r="A9" s="4" t="s">
        <v>14</v>
      </c>
      <c r="B9" s="4" t="s">
        <v>15</v>
      </c>
    </row>
    <row r="10" spans="1:3">
      <c r="A10" s="4" t="s">
        <v>16</v>
      </c>
      <c r="C10" s="6" t="n">
        <v>82127247</v>
      </c>
    </row>
    <row r="11" spans="1:3">
      <c r="A11" s="4" t="s">
        <v>17</v>
      </c>
      <c r="B11" s="6" t="n">
        <v>2016</v>
      </c>
    </row>
    <row r="12" spans="1:3">
      <c r="A12" s="4" t="s">
        <v>18</v>
      </c>
      <c r="B12" s="5" t="s">
        <v>19</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6180</v>
      </c>
      <c r="C3" s="7" t="n">
        <v>222795</v>
      </c>
    </row>
    <row r="4" spans="1:3">
      <c r="A4" s="4" t="s">
        <v>30</v>
      </c>
      <c r="B4" s="6" t="n">
        <v>2558659</v>
      </c>
      <c r="C4" s="6" t="n">
        <v>2568133</v>
      </c>
    </row>
    <row r="5" spans="1:3">
      <c r="A5" s="4" t="s">
        <v>31</v>
      </c>
      <c r="B5" s="6" t="n">
        <v>-174158</v>
      </c>
      <c r="C5" s="6" t="n">
        <v>-129788</v>
      </c>
    </row>
    <row r="6" spans="1:3">
      <c r="A6" s="4" t="s">
        <v>32</v>
      </c>
      <c r="B6" s="6" t="n">
        <v>2610681</v>
      </c>
      <c r="C6" s="6" t="n">
        <v>2661140</v>
      </c>
    </row>
    <row r="7" spans="1:3">
      <c r="A7" s="4" t="s">
        <v>33</v>
      </c>
      <c r="B7" s="6" t="n">
        <v>321440</v>
      </c>
      <c r="C7" s="6" t="n">
        <v>308917</v>
      </c>
    </row>
    <row r="8" spans="1:3">
      <c r="A8" s="4" t="s">
        <v>34</v>
      </c>
      <c r="B8" s="6" t="n">
        <v>-223598</v>
      </c>
      <c r="C8" s="6" t="n">
        <v>-166714</v>
      </c>
    </row>
    <row r="9" spans="1:3">
      <c r="A9" s="4" t="s">
        <v>35</v>
      </c>
      <c r="B9" s="6" t="n">
        <v>97842</v>
      </c>
      <c r="C9" s="6" t="n">
        <v>142203</v>
      </c>
    </row>
    <row r="10" spans="1:3">
      <c r="A10" s="4" t="s">
        <v>36</v>
      </c>
      <c r="B10" s="6" t="n">
        <v>2708523</v>
      </c>
      <c r="C10" s="6" t="n">
        <v>2803343</v>
      </c>
    </row>
    <row r="11" spans="1:3">
      <c r="A11" s="4" t="s">
        <v>37</v>
      </c>
      <c r="B11" s="6" t="n">
        <v>83630</v>
      </c>
      <c r="C11" s="6" t="n">
        <v>116881</v>
      </c>
    </row>
    <row r="12" spans="1:3">
      <c r="A12" s="4" t="s">
        <v>38</v>
      </c>
      <c r="B12" s="6" t="n">
        <v>63000</v>
      </c>
      <c r="C12" s="6" t="n">
        <v>51916</v>
      </c>
    </row>
    <row r="13" spans="1:3">
      <c r="A13" s="4" t="s">
        <v>39</v>
      </c>
      <c r="B13" s="6" t="n">
        <v>52921</v>
      </c>
      <c r="C13" s="6" t="n">
        <v>45319</v>
      </c>
    </row>
    <row r="14" spans="1:3">
      <c r="A14" s="4" t="s">
        <v>40</v>
      </c>
      <c r="B14" s="6" t="n">
        <v>2908074</v>
      </c>
      <c r="C14" s="6" t="n">
        <v>3017459</v>
      </c>
    </row>
    <row r="15" spans="1:3">
      <c r="A15" s="3" t="s">
        <v>41</v>
      </c>
    </row>
    <row r="16" spans="1:3">
      <c r="A16" s="4" t="s">
        <v>42</v>
      </c>
      <c r="B16" s="6" t="n">
        <v>2148013</v>
      </c>
      <c r="C16" s="6" t="n">
        <v>2151317</v>
      </c>
    </row>
    <row r="17" spans="1:3">
      <c r="A17" s="4" t="s">
        <v>43</v>
      </c>
      <c r="B17" s="6" t="n">
        <v>11804</v>
      </c>
      <c r="C17" s="6" t="n">
        <v>9644</v>
      </c>
    </row>
    <row r="18" spans="1:3">
      <c r="A18" s="4" t="s">
        <v>44</v>
      </c>
      <c r="B18" s="6" t="n">
        <v>103723</v>
      </c>
      <c r="C18" s="6" t="n">
        <v>89173</v>
      </c>
    </row>
    <row r="19" spans="1:3">
      <c r="A19" s="4" t="s">
        <v>45</v>
      </c>
      <c r="B19" s="6" t="n">
        <v>2263540</v>
      </c>
      <c r="C19" s="6" t="n">
        <v>2250134</v>
      </c>
    </row>
    <row r="20" spans="1:3">
      <c r="A20" s="4" t="s">
        <v>46</v>
      </c>
      <c r="B20" s="4" t="s">
        <v>47</v>
      </c>
      <c r="C20" s="4" t="s">
        <v>47</v>
      </c>
    </row>
    <row r="21" spans="1:3">
      <c r="A21" s="3" t="s">
        <v>48</v>
      </c>
    </row>
    <row r="22" spans="1:3">
      <c r="A22" s="4" t="s">
        <v>49</v>
      </c>
      <c r="B22" s="6" t="n">
        <v>0</v>
      </c>
      <c r="C22" s="6" t="n">
        <v>0</v>
      </c>
    </row>
    <row r="23" spans="1:3">
      <c r="A23" s="4" t="s">
        <v>50</v>
      </c>
      <c r="B23" s="6" t="n">
        <v>821</v>
      </c>
      <c r="C23" s="6" t="n">
        <v>854</v>
      </c>
    </row>
    <row r="24" spans="1:3">
      <c r="A24" s="4" t="s">
        <v>51</v>
      </c>
      <c r="B24" s="6" t="n">
        <v>897808</v>
      </c>
      <c r="C24" s="6" t="n">
        <v>928654</v>
      </c>
    </row>
    <row r="25" spans="1:3">
      <c r="A25" s="4" t="s">
        <v>52</v>
      </c>
      <c r="B25" s="6" t="n">
        <v>-254095</v>
      </c>
      <c r="C25" s="6" t="n">
        <v>-162183</v>
      </c>
    </row>
    <row r="26" spans="1:3">
      <c r="A26" s="4" t="s">
        <v>53</v>
      </c>
      <c r="B26" s="6" t="n">
        <v>644534</v>
      </c>
      <c r="C26" s="6" t="n">
        <v>767325</v>
      </c>
    </row>
    <row r="27" spans="1:3">
      <c r="A27" s="4" t="s">
        <v>54</v>
      </c>
      <c r="B27" s="7" t="n">
        <v>2908074</v>
      </c>
      <c r="C27" s="7" t="n">
        <v>3017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7</v>
      </c>
    </row>
    <row r="2" spans="1:3">
      <c r="A2" s="3" t="s">
        <v>48</v>
      </c>
    </row>
    <row r="3" spans="1:3">
      <c r="A3" s="4" t="s">
        <v>56</v>
      </c>
      <c r="B3" s="8" t="n">
        <v>0.01</v>
      </c>
      <c r="C3" s="8" t="n">
        <v>0.01</v>
      </c>
    </row>
    <row r="4" spans="1:3">
      <c r="A4" s="4" t="s">
        <v>57</v>
      </c>
      <c r="B4" s="6" t="n">
        <v>100000000</v>
      </c>
      <c r="C4" s="6" t="n">
        <v>100000000</v>
      </c>
    </row>
    <row r="5" spans="1:3">
      <c r="A5" s="4" t="s">
        <v>58</v>
      </c>
      <c r="B5" s="6" t="n">
        <v>0</v>
      </c>
      <c r="C5" s="6" t="n">
        <v>0</v>
      </c>
    </row>
    <row r="6" spans="1:3">
      <c r="A6" s="4" t="s">
        <v>59</v>
      </c>
      <c r="B6" s="8" t="n">
        <v>0.01</v>
      </c>
      <c r="C6" s="8" t="n">
        <v>0.01</v>
      </c>
    </row>
    <row r="7" spans="1:3">
      <c r="A7" s="4" t="s">
        <v>60</v>
      </c>
      <c r="B7" s="6" t="n">
        <v>2000000000</v>
      </c>
      <c r="C7" s="6" t="n">
        <v>2000000000</v>
      </c>
    </row>
    <row r="8" spans="1:3">
      <c r="A8" s="4" t="s">
        <v>61</v>
      </c>
      <c r="B8" s="6" t="n">
        <v>82114218</v>
      </c>
      <c r="C8" s="6" t="n">
        <v>85447551</v>
      </c>
    </row>
    <row r="9" spans="1:3">
      <c r="A9" s="4" t="s">
        <v>62</v>
      </c>
      <c r="B9" s="6" t="n">
        <v>82114218</v>
      </c>
      <c r="C9" s="6" t="n">
        <v>85447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9"/>
  </cols>
  <sheetData>
    <row r="1" spans="1:2">
      <c r="A1" s="1" t="s">
        <v>245</v>
      </c>
      <c r="B1" s="2" t="s">
        <v>1</v>
      </c>
    </row>
    <row r="2" spans="1:2">
      <c r="B2" s="2" t="s">
        <v>246</v>
      </c>
    </row>
    <row r="3" spans="1:2">
      <c r="A3" s="3" t="s">
        <v>247</v>
      </c>
    </row>
    <row r="4" spans="1:2">
      <c r="A4" s="4" t="s">
        <v>248</v>
      </c>
      <c r="B4" s="6" t="n">
        <v>154</v>
      </c>
    </row>
    <row r="5" spans="1:2">
      <c r="A5" s="4" t="s">
        <v>249</v>
      </c>
      <c r="B5" s="6" t="n">
        <v>37</v>
      </c>
    </row>
    <row r="6" spans="1:2">
      <c r="A6" s="4" t="s">
        <v>250</v>
      </c>
      <c r="B6" s="6" t="n">
        <v>2</v>
      </c>
    </row>
    <row r="7" spans="1:2">
      <c r="A7" s="4" t="s">
        <v>91</v>
      </c>
    </row>
    <row r="8" spans="1:2">
      <c r="A8" s="3" t="s">
        <v>247</v>
      </c>
    </row>
    <row r="9" spans="1:2">
      <c r="A9" s="4" t="s">
        <v>248</v>
      </c>
      <c r="B9" s="6" t="n">
        <v>96</v>
      </c>
    </row>
    <row r="10" spans="1:2">
      <c r="A10" s="4" t="s">
        <v>251</v>
      </c>
    </row>
    <row r="11" spans="1:2">
      <c r="A11" s="3" t="s">
        <v>247</v>
      </c>
    </row>
    <row r="12" spans="1:2">
      <c r="A12" s="4" t="s">
        <v>252</v>
      </c>
      <c r="B12" s="4" t="s">
        <v>253</v>
      </c>
    </row>
    <row r="13" spans="1:2">
      <c r="A13" s="4" t="s">
        <v>254</v>
      </c>
    </row>
    <row r="14" spans="1:2">
      <c r="A14" s="3" t="s">
        <v>247</v>
      </c>
    </row>
    <row r="15" spans="1:2">
      <c r="A15" s="4" t="s">
        <v>255</v>
      </c>
      <c r="B15" s="4" t="s">
        <v>256</v>
      </c>
    </row>
    <row r="16" spans="1:2">
      <c r="A16" s="4" t="s">
        <v>257</v>
      </c>
      <c r="B16" s="4" t="s">
        <v>258</v>
      </c>
    </row>
    <row r="17" spans="1:2">
      <c r="A17" s="4" t="s">
        <v>259</v>
      </c>
    </row>
    <row r="18" spans="1:2">
      <c r="A18" s="3" t="s">
        <v>247</v>
      </c>
    </row>
    <row r="19" spans="1:2">
      <c r="A19" s="4" t="s">
        <v>255</v>
      </c>
      <c r="B19" s="4" t="s">
        <v>260</v>
      </c>
    </row>
    <row r="20" spans="1:2">
      <c r="A20" s="4" t="s">
        <v>257</v>
      </c>
      <c r="B20" s="4" t="s">
        <v>261</v>
      </c>
    </row>
    <row r="21" spans="1:2">
      <c r="A21" s="4" t="s">
        <v>262</v>
      </c>
    </row>
    <row r="22" spans="1:2">
      <c r="A22" s="3" t="s">
        <v>247</v>
      </c>
    </row>
    <row r="23" spans="1:2">
      <c r="A23" s="4" t="s">
        <v>263</v>
      </c>
      <c r="B23" s="4" t="s">
        <v>264</v>
      </c>
    </row>
    <row r="24" spans="1:2">
      <c r="A24" s="4" t="s">
        <v>265</v>
      </c>
    </row>
    <row r="25" spans="1:2">
      <c r="A25" s="3" t="s">
        <v>247</v>
      </c>
    </row>
    <row r="26" spans="1:2">
      <c r="A26" s="4" t="s">
        <v>263</v>
      </c>
      <c r="B26" s="4" t="s">
        <v>261</v>
      </c>
    </row>
    <row r="27" spans="1:2">
      <c r="A27" s="4" t="s">
        <v>266</v>
      </c>
    </row>
    <row r="28" spans="1:2">
      <c r="A28" s="3" t="s">
        <v>247</v>
      </c>
    </row>
    <row r="29" spans="1:2">
      <c r="A29" s="4" t="s">
        <v>248</v>
      </c>
      <c r="B29" s="6" t="n">
        <v>53</v>
      </c>
    </row>
    <row r="30" spans="1:2">
      <c r="A30" s="4" t="s">
        <v>267</v>
      </c>
    </row>
    <row r="31" spans="1:2">
      <c r="A31" s="3" t="s">
        <v>247</v>
      </c>
    </row>
    <row r="32" spans="1:2">
      <c r="A32" s="4" t="s">
        <v>248</v>
      </c>
      <c r="B32" s="6" t="n">
        <v>43</v>
      </c>
    </row>
    <row r="33" spans="1:2">
      <c r="A33" s="4" t="s">
        <v>90</v>
      </c>
    </row>
    <row r="34" spans="1:2">
      <c r="A34" s="3" t="s">
        <v>247</v>
      </c>
    </row>
    <row r="35" spans="1:2">
      <c r="A35" s="4" t="s">
        <v>248</v>
      </c>
      <c r="B35" s="6" t="n">
        <v>58</v>
      </c>
    </row>
    <row r="36" spans="1:2">
      <c r="A36" s="4" t="s">
        <v>268</v>
      </c>
    </row>
    <row r="37" spans="1:2">
      <c r="A37" s="3" t="s">
        <v>247</v>
      </c>
    </row>
    <row r="38" spans="1:2">
      <c r="A38" s="4" t="s">
        <v>269</v>
      </c>
      <c r="B38" s="4" t="s">
        <v>270</v>
      </c>
    </row>
    <row r="39" spans="1:2">
      <c r="A39" s="4" t="s">
        <v>271</v>
      </c>
      <c r="B39" s="4" t="s">
        <v>272</v>
      </c>
    </row>
    <row r="40" spans="1:2">
      <c r="A40" s="4" t="s">
        <v>273</v>
      </c>
    </row>
    <row r="41" spans="1:2">
      <c r="A41" s="3" t="s">
        <v>247</v>
      </c>
    </row>
    <row r="42" spans="1:2">
      <c r="A42" s="4" t="s">
        <v>269</v>
      </c>
      <c r="B42" s="4" t="s">
        <v>274</v>
      </c>
    </row>
    <row r="43" spans="1:2">
      <c r="A43" s="4" t="s">
        <v>271</v>
      </c>
      <c r="B43" s="4" t="s">
        <v>275</v>
      </c>
    </row>
    <row r="44" spans="1:2">
      <c r="A44" s="4" t="s">
        <v>276</v>
      </c>
    </row>
    <row r="45" spans="1:2">
      <c r="A45" s="3" t="s">
        <v>247</v>
      </c>
    </row>
    <row r="46" spans="1:2">
      <c r="A46" s="4" t="s">
        <v>248</v>
      </c>
      <c r="B46" s="6" t="n">
        <v>52</v>
      </c>
    </row>
    <row r="47" spans="1:2">
      <c r="A47" s="4" t="s">
        <v>277</v>
      </c>
    </row>
    <row r="48" spans="1:2">
      <c r="A48" s="3" t="s">
        <v>247</v>
      </c>
    </row>
    <row r="49" spans="1:2">
      <c r="A49" s="4" t="s">
        <v>248</v>
      </c>
      <c r="B49" s="6" t="n">
        <v>5</v>
      </c>
    </row>
    <row r="50" spans="1:2">
      <c r="A50" s="4" t="s">
        <v>278</v>
      </c>
    </row>
    <row r="51" spans="1:2">
      <c r="A51" s="3" t="s">
        <v>247</v>
      </c>
    </row>
    <row r="52" spans="1:2">
      <c r="A52" s="4" t="s">
        <v>248</v>
      </c>
      <c r="B52"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1"/>
  </cols>
  <sheetData>
    <row r="1" spans="1:6">
      <c r="A1" s="1" t="s">
        <v>288</v>
      </c>
      <c r="B1" s="2" t="s">
        <v>64</v>
      </c>
      <c r="D1" s="2" t="s">
        <v>1</v>
      </c>
    </row>
    <row r="2" spans="1:6">
      <c r="B2" s="2" t="s">
        <v>289</v>
      </c>
      <c r="C2" s="2" t="s">
        <v>290</v>
      </c>
      <c r="D2" s="2" t="s">
        <v>289</v>
      </c>
      <c r="E2" s="2" t="s">
        <v>291</v>
      </c>
      <c r="F2" s="2" t="s">
        <v>292</v>
      </c>
    </row>
    <row r="3" spans="1:6">
      <c r="A3" s="3" t="s">
        <v>293</v>
      </c>
    </row>
    <row r="4" spans="1:6">
      <c r="A4" s="4" t="s">
        <v>249</v>
      </c>
      <c r="B4" s="6" t="n">
        <v>37</v>
      </c>
      <c r="D4" s="6" t="n">
        <v>37</v>
      </c>
    </row>
    <row r="5" spans="1:6">
      <c r="A5" s="4" t="s">
        <v>294</v>
      </c>
      <c r="B5" s="7" t="n">
        <v>2178885</v>
      </c>
      <c r="D5" s="7" t="n">
        <v>2178885</v>
      </c>
      <c r="F5" s="7" t="n">
        <v>2186739</v>
      </c>
    </row>
    <row r="6" spans="1:6">
      <c r="A6" s="4" t="s">
        <v>248</v>
      </c>
      <c r="B6" s="6" t="n">
        <v>154</v>
      </c>
      <c r="D6" s="6" t="n">
        <v>154</v>
      </c>
    </row>
    <row r="7" spans="1:6">
      <c r="A7" s="4" t="s">
        <v>295</v>
      </c>
      <c r="B7" s="7" t="n">
        <v>90297</v>
      </c>
      <c r="C7" s="7" t="n">
        <v>63470</v>
      </c>
      <c r="D7" s="7" t="n">
        <v>180003</v>
      </c>
      <c r="E7" s="7" t="n">
        <v>110658</v>
      </c>
    </row>
    <row r="8" spans="1:6">
      <c r="A8" s="4" t="s">
        <v>296</v>
      </c>
      <c r="B8" s="6" t="n">
        <v>28244</v>
      </c>
      <c r="C8" s="6" t="n">
        <v>27730</v>
      </c>
      <c r="D8" s="6" t="n">
        <v>56483</v>
      </c>
      <c r="E8" s="6" t="n">
        <v>54402</v>
      </c>
    </row>
    <row r="9" spans="1:6">
      <c r="A9" s="4" t="s">
        <v>297</v>
      </c>
      <c r="B9" s="6" t="n">
        <v>27358</v>
      </c>
      <c r="C9" s="6" t="n">
        <v>21190</v>
      </c>
      <c r="D9" s="6" t="n">
        <v>49206</v>
      </c>
      <c r="E9" s="6" t="n">
        <v>42444</v>
      </c>
    </row>
    <row r="10" spans="1:6">
      <c r="A10" s="3" t="s">
        <v>298</v>
      </c>
    </row>
    <row r="11" spans="1:6">
      <c r="A11" s="4" t="s">
        <v>299</v>
      </c>
      <c r="D11" s="6" t="n">
        <v>12523</v>
      </c>
    </row>
    <row r="12" spans="1:6">
      <c r="A12" s="4" t="s">
        <v>300</v>
      </c>
      <c r="D12" s="6" t="n">
        <v>12523</v>
      </c>
    </row>
    <row r="13" spans="1:6">
      <c r="A13" s="3" t="s">
        <v>301</v>
      </c>
    </row>
    <row r="14" spans="1:6">
      <c r="A14" s="4" t="s">
        <v>302</v>
      </c>
      <c r="B14" s="6" t="n">
        <v>118541</v>
      </c>
      <c r="C14" s="6" t="n">
        <v>115141</v>
      </c>
      <c r="D14" s="6" t="n">
        <v>236486</v>
      </c>
      <c r="E14" s="6" t="n">
        <v>229452</v>
      </c>
    </row>
    <row r="15" spans="1:6">
      <c r="A15" s="4" t="s">
        <v>303</v>
      </c>
      <c r="B15" s="7" t="n">
        <v>-27883</v>
      </c>
      <c r="C15" s="6" t="n">
        <v>-28085</v>
      </c>
      <c r="D15" s="6" t="n">
        <v>-49957</v>
      </c>
      <c r="E15" s="6" t="n">
        <v>-61470</v>
      </c>
    </row>
    <row r="16" spans="1:6">
      <c r="A16" s="4" t="s">
        <v>304</v>
      </c>
      <c r="D16" s="7" t="n">
        <v>5281</v>
      </c>
    </row>
    <row r="17" spans="1:6">
      <c r="A17" s="4" t="s">
        <v>91</v>
      </c>
    </row>
    <row r="18" spans="1:6">
      <c r="A18" s="3" t="s">
        <v>293</v>
      </c>
    </row>
    <row r="19" spans="1:6">
      <c r="A19" s="4" t="s">
        <v>248</v>
      </c>
      <c r="B19" s="6" t="n">
        <v>96</v>
      </c>
      <c r="D19" s="6" t="n">
        <v>96</v>
      </c>
    </row>
    <row r="20" spans="1:6">
      <c r="A20" s="4" t="s">
        <v>295</v>
      </c>
      <c r="B20" s="7" t="n">
        <v>90297</v>
      </c>
      <c r="C20" s="6" t="n">
        <v>63470</v>
      </c>
      <c r="D20" s="7" t="n">
        <v>180003</v>
      </c>
      <c r="E20" s="6" t="n">
        <v>110658</v>
      </c>
    </row>
    <row r="21" spans="1:6">
      <c r="A21" s="4" t="s">
        <v>296</v>
      </c>
      <c r="B21" s="7" t="n">
        <v>0</v>
      </c>
      <c r="C21" s="6" t="n">
        <v>0</v>
      </c>
      <c r="D21" s="7" t="n">
        <v>0</v>
      </c>
      <c r="E21" s="7" t="n">
        <v>0</v>
      </c>
    </row>
    <row r="22" spans="1:6">
      <c r="A22" s="4" t="s">
        <v>266</v>
      </c>
    </row>
    <row r="23" spans="1:6">
      <c r="A23" s="3" t="s">
        <v>293</v>
      </c>
    </row>
    <row r="24" spans="1:6">
      <c r="A24" s="4" t="s">
        <v>305</v>
      </c>
      <c r="E24" s="6" t="n">
        <v>21</v>
      </c>
    </row>
    <row r="25" spans="1:6">
      <c r="A25" s="4" t="s">
        <v>248</v>
      </c>
      <c r="B25" s="6" t="n">
        <v>53</v>
      </c>
      <c r="D25" s="6" t="n">
        <v>53</v>
      </c>
    </row>
    <row r="26" spans="1:6">
      <c r="A26" s="4" t="s">
        <v>267</v>
      </c>
    </row>
    <row r="27" spans="1:6">
      <c r="A27" s="3" t="s">
        <v>293</v>
      </c>
    </row>
    <row r="28" spans="1:6">
      <c r="A28" s="4" t="s">
        <v>305</v>
      </c>
      <c r="E28" s="6" t="n">
        <v>2</v>
      </c>
    </row>
    <row r="29" spans="1:6">
      <c r="A29" s="4" t="s">
        <v>248</v>
      </c>
      <c r="B29" s="6" t="n">
        <v>43</v>
      </c>
      <c r="D29" s="6" t="n">
        <v>43</v>
      </c>
    </row>
    <row r="30" spans="1:6">
      <c r="A30" s="4" t="s">
        <v>90</v>
      </c>
    </row>
    <row r="31" spans="1:6">
      <c r="A31" s="3" t="s">
        <v>293</v>
      </c>
    </row>
    <row r="32" spans="1:6">
      <c r="A32" s="4" t="s">
        <v>248</v>
      </c>
      <c r="B32" s="6" t="n">
        <v>58</v>
      </c>
      <c r="D32" s="6" t="n">
        <v>58</v>
      </c>
    </row>
    <row r="33" spans="1:6">
      <c r="A33" s="4" t="s">
        <v>295</v>
      </c>
      <c r="B33" s="7" t="n">
        <v>0</v>
      </c>
      <c r="C33" s="6" t="n">
        <v>0</v>
      </c>
      <c r="D33" s="7" t="n">
        <v>0</v>
      </c>
      <c r="E33" s="7" t="n">
        <v>0</v>
      </c>
    </row>
    <row r="34" spans="1:6">
      <c r="A34" s="4" t="s">
        <v>296</v>
      </c>
      <c r="B34" s="7" t="n">
        <v>28244</v>
      </c>
      <c r="C34" s="7" t="n">
        <v>27730</v>
      </c>
      <c r="D34" s="7" t="n">
        <v>56483</v>
      </c>
      <c r="E34" s="7" t="n">
        <v>54402</v>
      </c>
    </row>
    <row r="35" spans="1:6">
      <c r="A35" s="4" t="s">
        <v>276</v>
      </c>
    </row>
    <row r="36" spans="1:6">
      <c r="A36" s="3" t="s">
        <v>293</v>
      </c>
    </row>
    <row r="37" spans="1:6">
      <c r="A37" s="4" t="s">
        <v>248</v>
      </c>
      <c r="B37" s="6" t="n">
        <v>52</v>
      </c>
      <c r="D37" s="6" t="n">
        <v>52</v>
      </c>
    </row>
    <row r="38" spans="1:6">
      <c r="A38" s="4" t="s">
        <v>278</v>
      </c>
    </row>
    <row r="39" spans="1:6">
      <c r="A39" s="3" t="s">
        <v>293</v>
      </c>
    </row>
    <row r="40" spans="1:6">
      <c r="A40" s="4" t="s">
        <v>248</v>
      </c>
      <c r="B40" s="6" t="n">
        <v>1</v>
      </c>
      <c r="D40" s="6" t="n">
        <v>1</v>
      </c>
    </row>
    <row r="41" spans="1:6">
      <c r="A41" s="4" t="s">
        <v>277</v>
      </c>
    </row>
    <row r="42" spans="1:6">
      <c r="A42" s="3" t="s">
        <v>293</v>
      </c>
    </row>
    <row r="43" spans="1:6">
      <c r="A43" s="4" t="s">
        <v>305</v>
      </c>
      <c r="E43" s="6" t="n">
        <v>1</v>
      </c>
    </row>
    <row r="44" spans="1:6">
      <c r="A44" s="4" t="s">
        <v>248</v>
      </c>
      <c r="B44" s="6" t="n">
        <v>5</v>
      </c>
      <c r="D44" s="6" t="n">
        <v>5</v>
      </c>
    </row>
    <row r="45" spans="1:6">
      <c r="A45" s="4" t="s">
        <v>306</v>
      </c>
    </row>
    <row r="46" spans="1:6">
      <c r="A46" s="3" t="s">
        <v>293</v>
      </c>
    </row>
    <row r="47" spans="1:6">
      <c r="A47" s="4" t="s">
        <v>305</v>
      </c>
      <c r="E47" s="6" t="n">
        <v>24</v>
      </c>
    </row>
    <row r="48" spans="1:6">
      <c r="A48" s="4" t="s">
        <v>307</v>
      </c>
      <c r="E48" s="6" t="n">
        <v>4</v>
      </c>
    </row>
    <row r="49" spans="1:6">
      <c r="A49" s="4" t="s">
        <v>308</v>
      </c>
    </row>
    <row r="50" spans="1:6">
      <c r="A50" s="3" t="s">
        <v>293</v>
      </c>
    </row>
    <row r="51" spans="1:6">
      <c r="A51" s="4" t="s">
        <v>305</v>
      </c>
      <c r="E51" s="6" t="n">
        <v>2</v>
      </c>
    </row>
    <row r="52" spans="1:6">
      <c r="A52" s="4" t="s">
        <v>309</v>
      </c>
    </row>
    <row r="53" spans="1:6">
      <c r="A53" s="3" t="s">
        <v>293</v>
      </c>
    </row>
    <row r="54" spans="1:6">
      <c r="A54" s="4" t="s">
        <v>305</v>
      </c>
      <c r="E54" s="6" t="n">
        <v>19</v>
      </c>
    </row>
    <row r="55" spans="1:6">
      <c r="A55" s="4" t="s">
        <v>310</v>
      </c>
    </row>
    <row r="56" spans="1:6">
      <c r="A56" s="3" t="s">
        <v>293</v>
      </c>
    </row>
    <row r="57" spans="1:6">
      <c r="A57" s="4" t="s">
        <v>305</v>
      </c>
      <c r="E57"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36"/>
    <col customWidth="1" max="5" min="5" width="29"/>
    <col customWidth="1" max="6" min="6" width="21"/>
  </cols>
  <sheetData>
    <row r="1" spans="1:6">
      <c r="A1" s="1" t="s">
        <v>311</v>
      </c>
      <c r="B1" s="2" t="s">
        <v>64</v>
      </c>
      <c r="D1" s="2" t="s">
        <v>1</v>
      </c>
    </row>
    <row r="2" spans="1:6">
      <c r="B2" s="2" t="s">
        <v>289</v>
      </c>
      <c r="C2" s="2" t="s">
        <v>291</v>
      </c>
      <c r="D2" s="2" t="s">
        <v>312</v>
      </c>
      <c r="E2" s="2" t="s">
        <v>291</v>
      </c>
      <c r="F2" s="2" t="s">
        <v>292</v>
      </c>
    </row>
    <row r="3" spans="1:6">
      <c r="A3" s="3" t="s">
        <v>313</v>
      </c>
    </row>
    <row r="4" spans="1:6">
      <c r="A4" s="4" t="s">
        <v>250</v>
      </c>
      <c r="D4" s="6" t="n">
        <v>2</v>
      </c>
    </row>
    <row r="5" spans="1:6">
      <c r="A5" s="4" t="s">
        <v>314</v>
      </c>
      <c r="B5" s="7" t="n">
        <v>2908074</v>
      </c>
      <c r="D5" s="7" t="n">
        <v>2908074</v>
      </c>
      <c r="F5" s="7" t="n">
        <v>3017459</v>
      </c>
    </row>
    <row r="6" spans="1:6">
      <c r="A6" s="4" t="s">
        <v>315</v>
      </c>
      <c r="B6" s="4" t="s">
        <v>316</v>
      </c>
      <c r="D6" s="4" t="s">
        <v>316</v>
      </c>
      <c r="F6" s="4" t="s">
        <v>316</v>
      </c>
    </row>
    <row r="7" spans="1:6">
      <c r="A7" s="3" t="s">
        <v>66</v>
      </c>
    </row>
    <row r="8" spans="1:6">
      <c r="A8" s="4" t="s">
        <v>67</v>
      </c>
      <c r="B8" s="7" t="n">
        <v>90297</v>
      </c>
      <c r="C8" s="7" t="n">
        <v>63470</v>
      </c>
      <c r="D8" s="7" t="n">
        <v>180003</v>
      </c>
      <c r="E8" s="7" t="n">
        <v>110658</v>
      </c>
    </row>
    <row r="9" spans="1:6">
      <c r="A9" s="4" t="s">
        <v>106</v>
      </c>
      <c r="B9" s="6" t="n">
        <v>-27358</v>
      </c>
      <c r="C9" s="6" t="n">
        <v>-21190</v>
      </c>
      <c r="D9" s="6" t="n">
        <v>-49206</v>
      </c>
      <c r="E9" s="6" t="n">
        <v>-42444</v>
      </c>
    </row>
    <row r="10" spans="1:6">
      <c r="A10" s="4" t="s">
        <v>68</v>
      </c>
      <c r="B10" s="6" t="n">
        <v>28244</v>
      </c>
      <c r="C10" s="6" t="n">
        <v>27730</v>
      </c>
      <c r="D10" s="6" t="n">
        <v>56483</v>
      </c>
      <c r="E10" s="6" t="n">
        <v>54402</v>
      </c>
    </row>
    <row r="11" spans="1:6">
      <c r="A11" s="4" t="s">
        <v>317</v>
      </c>
      <c r="B11" s="6" t="n">
        <v>60606</v>
      </c>
      <c r="C11" s="6" t="n">
        <v>42824</v>
      </c>
      <c r="D11" s="6" t="n">
        <v>121231</v>
      </c>
      <c r="E11" s="6" t="n">
        <v>77095</v>
      </c>
    </row>
    <row r="12" spans="1:6">
      <c r="A12" s="4" t="s">
        <v>318</v>
      </c>
      <c r="B12" s="6" t="n">
        <v>57935</v>
      </c>
      <c r="C12" s="6" t="n">
        <v>48376</v>
      </c>
      <c r="D12" s="6" t="n">
        <v>115255</v>
      </c>
      <c r="E12" s="6" t="n">
        <v>87965</v>
      </c>
    </row>
    <row r="13" spans="1:6">
      <c r="A13" s="4" t="s">
        <v>72</v>
      </c>
      <c r="B13" s="6" t="n">
        <v>53866</v>
      </c>
      <c r="C13" s="6" t="n">
        <v>39574</v>
      </c>
      <c r="D13" s="6" t="n">
        <v>101233</v>
      </c>
      <c r="E13" s="6" t="n">
        <v>69731</v>
      </c>
    </row>
    <row r="14" spans="1:6">
      <c r="A14" s="4" t="s">
        <v>73</v>
      </c>
      <c r="B14" s="6" t="n">
        <v>22805</v>
      </c>
      <c r="C14" s="6" t="n">
        <v>16984</v>
      </c>
      <c r="D14" s="6" t="n">
        <v>45593</v>
      </c>
      <c r="E14" s="6" t="n">
        <v>32295</v>
      </c>
    </row>
    <row r="15" spans="1:6">
      <c r="A15" s="4" t="s">
        <v>74</v>
      </c>
      <c r="B15" s="6" t="n">
        <v>652</v>
      </c>
      <c r="C15" s="6" t="n">
        <v>5199</v>
      </c>
      <c r="D15" s="6" t="n">
        <v>1406</v>
      </c>
      <c r="E15" s="6" t="n">
        <v>9117</v>
      </c>
    </row>
    <row r="16" spans="1:6">
      <c r="A16" s="4" t="s">
        <v>75</v>
      </c>
      <c r="B16" s="6" t="n">
        <v>4430</v>
      </c>
      <c r="C16" s="6" t="n">
        <v>3071</v>
      </c>
      <c r="D16" s="6" t="n">
        <v>8358</v>
      </c>
      <c r="E16" s="6" t="n">
        <v>6122</v>
      </c>
    </row>
    <row r="17" spans="1:6">
      <c r="A17" s="4" t="s">
        <v>76</v>
      </c>
      <c r="B17" s="6" t="n">
        <v>3554</v>
      </c>
      <c r="C17" s="6" t="n">
        <v>4129</v>
      </c>
      <c r="D17" s="6" t="n">
        <v>7924</v>
      </c>
      <c r="E17" s="6" t="n">
        <v>7539</v>
      </c>
    </row>
    <row r="18" spans="1:6">
      <c r="A18" s="4" t="s">
        <v>77</v>
      </c>
      <c r="B18" s="6" t="n">
        <v>0</v>
      </c>
      <c r="C18" s="6" t="n">
        <v>0</v>
      </c>
      <c r="D18" s="6" t="n">
        <v>0</v>
      </c>
      <c r="E18" s="6" t="n">
        <v>5091</v>
      </c>
    </row>
    <row r="19" spans="1:6">
      <c r="A19" s="4" t="s">
        <v>78</v>
      </c>
      <c r="B19" s="6" t="n">
        <v>511</v>
      </c>
      <c r="C19" s="6" t="n">
        <v>480</v>
      </c>
      <c r="D19" s="6" t="n">
        <v>698</v>
      </c>
      <c r="E19" s="6" t="n">
        <v>480</v>
      </c>
    </row>
    <row r="20" spans="1:6">
      <c r="A20" s="4" t="s">
        <v>319</v>
      </c>
      <c r="B20" s="7" t="n">
        <v>-525</v>
      </c>
      <c r="C20" s="6" t="n">
        <v>129</v>
      </c>
      <c r="D20" s="7" t="n">
        <v>-751</v>
      </c>
      <c r="E20" s="6" t="n">
        <v>34</v>
      </c>
    </row>
    <row r="21" spans="1:6">
      <c r="A21" s="3" t="s">
        <v>320</v>
      </c>
    </row>
    <row r="22" spans="1:6">
      <c r="A22" s="4" t="s">
        <v>321</v>
      </c>
      <c r="B22" s="6" t="n">
        <v>154</v>
      </c>
      <c r="D22" s="6" t="n">
        <v>154</v>
      </c>
    </row>
    <row r="23" spans="1:6">
      <c r="A23" s="4" t="s">
        <v>322</v>
      </c>
    </row>
    <row r="24" spans="1:6">
      <c r="A24" s="3" t="s">
        <v>313</v>
      </c>
    </row>
    <row r="25" spans="1:6">
      <c r="A25" s="4" t="s">
        <v>314</v>
      </c>
      <c r="B25" s="7" t="n">
        <v>38431</v>
      </c>
      <c r="D25" s="7" t="n">
        <v>38431</v>
      </c>
      <c r="F25" s="7" t="n">
        <v>76341</v>
      </c>
    </row>
    <row r="26" spans="1:6">
      <c r="A26" s="4" t="s">
        <v>315</v>
      </c>
      <c r="B26" s="4" t="s">
        <v>323</v>
      </c>
      <c r="D26" s="4" t="s">
        <v>323</v>
      </c>
      <c r="F26" s="4" t="s">
        <v>272</v>
      </c>
    </row>
    <row r="27" spans="1:6">
      <c r="A27" s="4" t="s">
        <v>90</v>
      </c>
    </row>
    <row r="28" spans="1:6">
      <c r="A28" s="3" t="s">
        <v>313</v>
      </c>
    </row>
    <row r="29" spans="1:6">
      <c r="A29" s="4" t="s">
        <v>314</v>
      </c>
      <c r="B29" s="7" t="n">
        <v>1171189</v>
      </c>
      <c r="D29" s="7" t="n">
        <v>1171189</v>
      </c>
      <c r="F29" s="7" t="n">
        <v>1196578</v>
      </c>
    </row>
    <row r="30" spans="1:6">
      <c r="A30" s="4" t="s">
        <v>315</v>
      </c>
      <c r="B30" s="4" t="s">
        <v>324</v>
      </c>
      <c r="D30" s="4" t="s">
        <v>324</v>
      </c>
      <c r="F30" s="4" t="s">
        <v>325</v>
      </c>
    </row>
    <row r="31" spans="1:6">
      <c r="A31" s="3" t="s">
        <v>66</v>
      </c>
    </row>
    <row r="32" spans="1:6">
      <c r="A32" s="4" t="s">
        <v>67</v>
      </c>
      <c r="B32" s="7" t="n">
        <v>0</v>
      </c>
      <c r="C32" s="6" t="n">
        <v>0</v>
      </c>
      <c r="D32" s="7" t="n">
        <v>0</v>
      </c>
      <c r="E32" s="6" t="n">
        <v>0</v>
      </c>
    </row>
    <row r="33" spans="1:6">
      <c r="A33" s="4" t="s">
        <v>68</v>
      </c>
      <c r="B33" s="6" t="n">
        <v>28244</v>
      </c>
      <c r="C33" s="6" t="n">
        <v>27730</v>
      </c>
      <c r="D33" s="6" t="n">
        <v>56483</v>
      </c>
      <c r="E33" s="6" t="n">
        <v>54402</v>
      </c>
    </row>
    <row r="34" spans="1:6">
      <c r="A34" s="4" t="s">
        <v>317</v>
      </c>
      <c r="B34" s="6" t="n">
        <v>0</v>
      </c>
      <c r="C34" s="6" t="n">
        <v>0</v>
      </c>
      <c r="D34" s="6" t="n">
        <v>0</v>
      </c>
      <c r="E34" s="6" t="n">
        <v>0</v>
      </c>
    </row>
    <row r="35" spans="1:6">
      <c r="A35" s="4" t="s">
        <v>318</v>
      </c>
      <c r="B35" s="7" t="n">
        <v>28244</v>
      </c>
      <c r="C35" s="6" t="n">
        <v>27730</v>
      </c>
      <c r="D35" s="7" t="n">
        <v>56483</v>
      </c>
      <c r="E35" s="6" t="n">
        <v>54402</v>
      </c>
    </row>
    <row r="36" spans="1:6">
      <c r="A36" s="3" t="s">
        <v>320</v>
      </c>
    </row>
    <row r="37" spans="1:6">
      <c r="A37" s="4" t="s">
        <v>321</v>
      </c>
      <c r="B37" s="6" t="n">
        <v>58</v>
      </c>
      <c r="D37" s="6" t="n">
        <v>58</v>
      </c>
    </row>
    <row r="38" spans="1:6">
      <c r="A38" s="4" t="s">
        <v>91</v>
      </c>
    </row>
    <row r="39" spans="1:6">
      <c r="A39" s="3" t="s">
        <v>313</v>
      </c>
    </row>
    <row r="40" spans="1:6">
      <c r="A40" s="4" t="s">
        <v>314</v>
      </c>
      <c r="B40" s="7" t="n">
        <v>1698454</v>
      </c>
      <c r="D40" s="7" t="n">
        <v>1698454</v>
      </c>
      <c r="F40" s="7" t="n">
        <v>1744540</v>
      </c>
    </row>
    <row r="41" spans="1:6">
      <c r="A41" s="4" t="s">
        <v>315</v>
      </c>
      <c r="B41" s="4" t="s">
        <v>326</v>
      </c>
      <c r="D41" s="4" t="s">
        <v>326</v>
      </c>
      <c r="F41" s="4" t="s">
        <v>327</v>
      </c>
    </row>
    <row r="42" spans="1:6">
      <c r="A42" s="3" t="s">
        <v>66</v>
      </c>
    </row>
    <row r="43" spans="1:6">
      <c r="A43" s="4" t="s">
        <v>67</v>
      </c>
      <c r="B43" s="7" t="n">
        <v>90297</v>
      </c>
      <c r="C43" s="6" t="n">
        <v>63470</v>
      </c>
      <c r="D43" s="7" t="n">
        <v>180003</v>
      </c>
      <c r="E43" s="6" t="n">
        <v>110658</v>
      </c>
    </row>
    <row r="44" spans="1:6">
      <c r="A44" s="4" t="s">
        <v>68</v>
      </c>
      <c r="B44" s="6" t="n">
        <v>0</v>
      </c>
      <c r="C44" s="6" t="n">
        <v>0</v>
      </c>
      <c r="D44" s="6" t="n">
        <v>0</v>
      </c>
      <c r="E44" s="6" t="n">
        <v>0</v>
      </c>
    </row>
    <row r="45" spans="1:6">
      <c r="A45" s="4" t="s">
        <v>317</v>
      </c>
      <c r="B45" s="6" t="n">
        <v>60606</v>
      </c>
      <c r="C45" s="6" t="n">
        <v>42824</v>
      </c>
      <c r="D45" s="6" t="n">
        <v>121231</v>
      </c>
      <c r="E45" s="6" t="n">
        <v>77095</v>
      </c>
    </row>
    <row r="46" spans="1:6">
      <c r="A46" s="4" t="s">
        <v>318</v>
      </c>
      <c r="B46" s="7" t="n">
        <v>29691</v>
      </c>
      <c r="C46" s="7" t="n">
        <v>20646</v>
      </c>
      <c r="D46" s="7" t="n">
        <v>58772</v>
      </c>
      <c r="E46" s="7" t="n">
        <v>33563</v>
      </c>
    </row>
    <row r="47" spans="1:6">
      <c r="A47" s="3" t="s">
        <v>320</v>
      </c>
    </row>
    <row r="48" spans="1:6">
      <c r="A48" s="4" t="s">
        <v>321</v>
      </c>
      <c r="B48" s="6" t="n">
        <v>96</v>
      </c>
      <c r="D48" s="6" t="n">
        <v>96</v>
      </c>
    </row>
    <row r="49" spans="1:6">
      <c r="A49" s="4" t="s">
        <v>328</v>
      </c>
    </row>
    <row r="50" spans="1:6">
      <c r="A50" s="3" t="s">
        <v>320</v>
      </c>
    </row>
    <row r="51" spans="1:6">
      <c r="A51" s="4" t="s">
        <v>321</v>
      </c>
      <c r="B51" s="6" t="n">
        <v>154</v>
      </c>
      <c r="C51" s="6" t="n">
        <v>124</v>
      </c>
      <c r="D51" s="6" t="n">
        <v>154</v>
      </c>
      <c r="E51" s="6" t="n">
        <v>124</v>
      </c>
    </row>
    <row r="52" spans="1:6">
      <c r="A52" s="4" t="s">
        <v>329</v>
      </c>
      <c r="D52" s="4" t="s">
        <v>316</v>
      </c>
      <c r="E52" s="4" t="s">
        <v>316</v>
      </c>
    </row>
    <row r="53" spans="1:6">
      <c r="A53" s="4" t="s">
        <v>330</v>
      </c>
    </row>
    <row r="54" spans="1:6">
      <c r="A54" s="3" t="s">
        <v>320</v>
      </c>
    </row>
    <row r="55" spans="1:6">
      <c r="A55" s="4" t="s">
        <v>321</v>
      </c>
      <c r="B55" s="6" t="n">
        <v>26</v>
      </c>
      <c r="C55" s="6" t="n">
        <v>23</v>
      </c>
      <c r="D55" s="6" t="n">
        <v>26</v>
      </c>
      <c r="E55" s="6" t="n">
        <v>23</v>
      </c>
    </row>
    <row r="56" spans="1:6">
      <c r="A56" s="4" t="s">
        <v>329</v>
      </c>
      <c r="D56" s="4" t="s">
        <v>331</v>
      </c>
      <c r="E56" s="4" t="s">
        <v>332</v>
      </c>
    </row>
    <row r="57" spans="1:6">
      <c r="A57" s="4" t="s">
        <v>333</v>
      </c>
    </row>
    <row r="58" spans="1:6">
      <c r="A58" s="3" t="s">
        <v>320</v>
      </c>
    </row>
    <row r="59" spans="1:6">
      <c r="A59" s="4" t="s">
        <v>321</v>
      </c>
      <c r="B59" s="6" t="n">
        <v>19</v>
      </c>
      <c r="C59" s="6" t="n">
        <v>17</v>
      </c>
      <c r="D59" s="6" t="n">
        <v>19</v>
      </c>
      <c r="E59" s="6" t="n">
        <v>17</v>
      </c>
    </row>
    <row r="60" spans="1:6">
      <c r="A60" s="4" t="s">
        <v>329</v>
      </c>
      <c r="D60" s="4" t="s">
        <v>334</v>
      </c>
      <c r="E60" s="4" t="s">
        <v>335</v>
      </c>
    </row>
    <row r="61" spans="1:6">
      <c r="A61" s="4" t="s">
        <v>336</v>
      </c>
    </row>
    <row r="62" spans="1:6">
      <c r="A62" s="3" t="s">
        <v>320</v>
      </c>
    </row>
    <row r="63" spans="1:6">
      <c r="A63" s="4" t="s">
        <v>321</v>
      </c>
      <c r="B63" s="6" t="n">
        <v>12</v>
      </c>
      <c r="C63" s="6" t="n">
        <v>8</v>
      </c>
      <c r="D63" s="6" t="n">
        <v>12</v>
      </c>
      <c r="E63" s="6" t="n">
        <v>8</v>
      </c>
    </row>
    <row r="64" spans="1:6">
      <c r="A64" s="4" t="s">
        <v>329</v>
      </c>
      <c r="D64" s="4" t="s">
        <v>337</v>
      </c>
      <c r="E64" s="4" t="s">
        <v>338</v>
      </c>
    </row>
    <row r="65" spans="1:6">
      <c r="A65" s="4" t="s">
        <v>339</v>
      </c>
    </row>
    <row r="66" spans="1:6">
      <c r="A66" s="3" t="s">
        <v>320</v>
      </c>
    </row>
    <row r="67" spans="1:6">
      <c r="A67" s="4" t="s">
        <v>321</v>
      </c>
      <c r="B67" s="6" t="n">
        <v>9</v>
      </c>
      <c r="C67" s="6" t="n">
        <v>7</v>
      </c>
      <c r="D67" s="6" t="n">
        <v>9</v>
      </c>
      <c r="E67" s="6" t="n">
        <v>7</v>
      </c>
    </row>
    <row r="68" spans="1:6">
      <c r="A68" s="4" t="s">
        <v>329</v>
      </c>
      <c r="D68" s="4" t="s">
        <v>340</v>
      </c>
      <c r="E68" s="4" t="s">
        <v>341</v>
      </c>
    </row>
    <row r="69" spans="1:6">
      <c r="A69" s="4" t="s">
        <v>342</v>
      </c>
    </row>
    <row r="70" spans="1:6">
      <c r="A70" s="3" t="s">
        <v>320</v>
      </c>
    </row>
    <row r="71" spans="1:6">
      <c r="A71" s="4" t="s">
        <v>321</v>
      </c>
      <c r="B71" s="6" t="n">
        <v>7</v>
      </c>
      <c r="C71" s="6" t="n">
        <v>6</v>
      </c>
      <c r="D71" s="6" t="n">
        <v>7</v>
      </c>
      <c r="E71" s="6" t="n">
        <v>6</v>
      </c>
    </row>
    <row r="72" spans="1:6">
      <c r="A72" s="4" t="s">
        <v>329</v>
      </c>
      <c r="D72" s="4" t="s">
        <v>343</v>
      </c>
      <c r="E72" s="4" t="s">
        <v>344</v>
      </c>
    </row>
    <row r="73" spans="1:6">
      <c r="A73" s="4" t="s">
        <v>345</v>
      </c>
    </row>
    <row r="74" spans="1:6">
      <c r="A74" s="3" t="s">
        <v>320</v>
      </c>
    </row>
    <row r="75" spans="1:6">
      <c r="A75" s="4" t="s">
        <v>321</v>
      </c>
      <c r="B75" s="6" t="n">
        <v>10</v>
      </c>
      <c r="C75" s="6" t="n">
        <v>8</v>
      </c>
      <c r="D75" s="6" t="n">
        <v>10</v>
      </c>
      <c r="E75" s="6" t="n">
        <v>8</v>
      </c>
    </row>
    <row r="76" spans="1:6">
      <c r="A76" s="4" t="s">
        <v>329</v>
      </c>
      <c r="D76" s="4" t="s">
        <v>346</v>
      </c>
      <c r="E76" s="4" t="s">
        <v>347</v>
      </c>
    </row>
    <row r="77" spans="1:6">
      <c r="A77" s="4" t="s">
        <v>348</v>
      </c>
    </row>
    <row r="78" spans="1:6">
      <c r="A78" s="3" t="s">
        <v>320</v>
      </c>
    </row>
    <row r="79" spans="1:6">
      <c r="A79" s="4" t="s">
        <v>321</v>
      </c>
      <c r="B79" s="6" t="n">
        <v>6</v>
      </c>
      <c r="C79" s="6" t="n">
        <v>6</v>
      </c>
      <c r="D79" s="6" t="n">
        <v>6</v>
      </c>
      <c r="E79" s="6" t="n">
        <v>6</v>
      </c>
    </row>
    <row r="80" spans="1:6">
      <c r="A80" s="4" t="s">
        <v>329</v>
      </c>
      <c r="D80" s="4" t="s">
        <v>275</v>
      </c>
      <c r="E80" s="4" t="s">
        <v>347</v>
      </c>
    </row>
    <row r="81" spans="1:6">
      <c r="A81" s="4" t="s">
        <v>349</v>
      </c>
    </row>
    <row r="82" spans="1:6">
      <c r="A82" s="3" t="s">
        <v>320</v>
      </c>
    </row>
    <row r="83" spans="1:6">
      <c r="A83" s="4" t="s">
        <v>321</v>
      </c>
      <c r="B83" s="6" t="n">
        <v>65</v>
      </c>
      <c r="C83" s="6" t="n">
        <v>49</v>
      </c>
      <c r="D83" s="6" t="n">
        <v>65</v>
      </c>
      <c r="E83" s="6" t="n">
        <v>49</v>
      </c>
    </row>
    <row r="84" spans="1:6">
      <c r="A84" s="4" t="s">
        <v>329</v>
      </c>
      <c r="D84" s="4" t="s">
        <v>350</v>
      </c>
      <c r="E84" s="4" t="s">
        <v>351</v>
      </c>
    </row>
    <row r="85" spans="1:6">
      <c r="A85" s="4" t="s">
        <v>352</v>
      </c>
    </row>
    <row r="86" spans="1:6">
      <c r="A86" s="3" t="s">
        <v>320</v>
      </c>
    </row>
    <row r="87" spans="1:6">
      <c r="A87" s="4" t="s">
        <v>329</v>
      </c>
      <c r="B87" s="4" t="s">
        <v>353</v>
      </c>
      <c r="C87" s="4" t="s">
        <v>354</v>
      </c>
      <c r="D87" s="4" t="s">
        <v>355</v>
      </c>
      <c r="E87" s="4" t="s">
        <v>3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357</v>
      </c>
      <c r="B1" s="2" t="s">
        <v>64</v>
      </c>
      <c r="D1" s="2" t="s">
        <v>1</v>
      </c>
      <c r="F1" s="2" t="s">
        <v>358</v>
      </c>
    </row>
    <row r="2" spans="1:6">
      <c r="B2" s="2" t="s">
        <v>2</v>
      </c>
      <c r="C2" s="2" t="s">
        <v>65</v>
      </c>
      <c r="D2" s="2" t="s">
        <v>2</v>
      </c>
      <c r="E2" s="2" t="s">
        <v>65</v>
      </c>
      <c r="F2" s="2" t="s">
        <v>27</v>
      </c>
    </row>
    <row r="3" spans="1:6">
      <c r="A3" s="3" t="s">
        <v>359</v>
      </c>
    </row>
    <row r="4" spans="1:6">
      <c r="A4" s="4" t="s">
        <v>360</v>
      </c>
      <c r="B4" s="7" t="n">
        <v>2784839</v>
      </c>
      <c r="D4" s="7" t="n">
        <v>2784839</v>
      </c>
      <c r="F4" s="7" t="n">
        <v>2790928</v>
      </c>
    </row>
    <row r="5" spans="1:6">
      <c r="A5" s="4" t="s">
        <v>31</v>
      </c>
      <c r="B5" s="6" t="n">
        <v>-174158</v>
      </c>
      <c r="D5" s="6" t="n">
        <v>-174158</v>
      </c>
      <c r="F5" s="6" t="n">
        <v>-129788</v>
      </c>
    </row>
    <row r="6" spans="1:6">
      <c r="A6" s="4" t="s">
        <v>32</v>
      </c>
      <c r="B6" s="6" t="n">
        <v>2610681</v>
      </c>
      <c r="D6" s="6" t="n">
        <v>2610681</v>
      </c>
      <c r="F6" s="6" t="n">
        <v>2661140</v>
      </c>
    </row>
    <row r="7" spans="1:6">
      <c r="A7" s="4" t="s">
        <v>361</v>
      </c>
      <c r="B7" s="6" t="n">
        <v>22002</v>
      </c>
      <c r="C7" s="7" t="n">
        <v>17155</v>
      </c>
      <c r="D7" s="6" t="n">
        <v>44420</v>
      </c>
      <c r="E7" s="7" t="n">
        <v>30558</v>
      </c>
    </row>
    <row r="8" spans="1:6">
      <c r="A8" s="3" t="s">
        <v>362</v>
      </c>
    </row>
    <row r="9" spans="1:6">
      <c r="A9" s="4" t="s">
        <v>360</v>
      </c>
      <c r="B9" s="6" t="n">
        <v>321440</v>
      </c>
      <c r="D9" s="6" t="n">
        <v>321440</v>
      </c>
      <c r="F9" s="6" t="n">
        <v>308917</v>
      </c>
    </row>
    <row r="10" spans="1:6">
      <c r="A10" s="4" t="s">
        <v>34</v>
      </c>
      <c r="B10" s="6" t="n">
        <v>-223598</v>
      </c>
      <c r="D10" s="6" t="n">
        <v>-223598</v>
      </c>
      <c r="F10" s="6" t="n">
        <v>-166714</v>
      </c>
    </row>
    <row r="11" spans="1:6">
      <c r="A11" s="4" t="s">
        <v>35</v>
      </c>
      <c r="B11" s="6" t="n">
        <v>97842</v>
      </c>
      <c r="D11" s="6" t="n">
        <v>97842</v>
      </c>
      <c r="F11" s="6" t="n">
        <v>142203</v>
      </c>
    </row>
    <row r="12" spans="1:6">
      <c r="A12" s="4" t="s">
        <v>363</v>
      </c>
      <c r="B12" s="6" t="n">
        <v>31864</v>
      </c>
      <c r="C12" s="6" t="n">
        <v>22419</v>
      </c>
      <c r="D12" s="6" t="n">
        <v>56813</v>
      </c>
      <c r="E12" s="6" t="n">
        <v>39173</v>
      </c>
    </row>
    <row r="13" spans="1:6">
      <c r="A13" s="4" t="s">
        <v>364</v>
      </c>
      <c r="B13" s="6" t="n">
        <v>35</v>
      </c>
      <c r="C13" s="7" t="n">
        <v>37</v>
      </c>
      <c r="D13" s="6" t="n">
        <v>71</v>
      </c>
      <c r="E13" s="7" t="n">
        <v>73</v>
      </c>
    </row>
    <row r="14" spans="1:6">
      <c r="A14" s="4" t="s">
        <v>365</v>
      </c>
    </row>
    <row r="15" spans="1:6">
      <c r="A15" s="3" t="s">
        <v>359</v>
      </c>
    </row>
    <row r="16" spans="1:6">
      <c r="A16" s="4" t="s">
        <v>360</v>
      </c>
      <c r="B16" s="6" t="n">
        <v>226180</v>
      </c>
      <c r="D16" s="6" t="n">
        <v>226180</v>
      </c>
      <c r="F16" s="6" t="n">
        <v>222795</v>
      </c>
    </row>
    <row r="17" spans="1:6">
      <c r="A17" s="4" t="s">
        <v>31</v>
      </c>
      <c r="B17" s="6" t="n">
        <v>0</v>
      </c>
      <c r="D17" s="6" t="n">
        <v>0</v>
      </c>
      <c r="F17" s="6" t="n">
        <v>0</v>
      </c>
    </row>
    <row r="18" spans="1:6">
      <c r="A18" s="4" t="s">
        <v>32</v>
      </c>
      <c r="B18" s="6" t="n">
        <v>226180</v>
      </c>
      <c r="D18" s="6" t="n">
        <v>226180</v>
      </c>
      <c r="F18" s="6" t="n">
        <v>222795</v>
      </c>
    </row>
    <row r="19" spans="1:6">
      <c r="A19" s="4" t="s">
        <v>366</v>
      </c>
    </row>
    <row r="20" spans="1:6">
      <c r="A20" s="3" t="s">
        <v>359</v>
      </c>
    </row>
    <row r="21" spans="1:6">
      <c r="A21" s="4" t="s">
        <v>360</v>
      </c>
      <c r="B21" s="6" t="n">
        <v>2442836</v>
      </c>
      <c r="D21" s="6" t="n">
        <v>2442836</v>
      </c>
      <c r="F21" s="6" t="n">
        <v>2455170</v>
      </c>
    </row>
    <row r="22" spans="1:6">
      <c r="A22" s="4" t="s">
        <v>31</v>
      </c>
      <c r="B22" s="6" t="n">
        <v>-130533</v>
      </c>
      <c r="D22" s="6" t="n">
        <v>-130533</v>
      </c>
      <c r="F22" s="6" t="n">
        <v>-97485</v>
      </c>
    </row>
    <row r="23" spans="1:6">
      <c r="A23" s="4" t="s">
        <v>32</v>
      </c>
      <c r="B23" s="6" t="n">
        <v>2312303</v>
      </c>
      <c r="D23" s="6" t="n">
        <v>2312303</v>
      </c>
      <c r="F23" s="6" t="n">
        <v>2357685</v>
      </c>
    </row>
    <row r="24" spans="1:6">
      <c r="A24" s="4" t="s">
        <v>367</v>
      </c>
    </row>
    <row r="25" spans="1:6">
      <c r="A25" s="3" t="s">
        <v>359</v>
      </c>
    </row>
    <row r="26" spans="1:6">
      <c r="A26" s="4" t="s">
        <v>360</v>
      </c>
      <c r="B26" s="6" t="n">
        <v>115823</v>
      </c>
      <c r="D26" s="6" t="n">
        <v>115823</v>
      </c>
      <c r="F26" s="6" t="n">
        <v>112963</v>
      </c>
    </row>
    <row r="27" spans="1:6">
      <c r="A27" s="4" t="s">
        <v>31</v>
      </c>
      <c r="B27" s="6" t="n">
        <v>-43625</v>
      </c>
      <c r="D27" s="6" t="n">
        <v>-43625</v>
      </c>
      <c r="F27" s="6" t="n">
        <v>-32303</v>
      </c>
    </row>
    <row r="28" spans="1:6">
      <c r="A28" s="4" t="s">
        <v>32</v>
      </c>
      <c r="B28" s="6" t="n">
        <v>72198</v>
      </c>
      <c r="D28" s="6" t="n">
        <v>72198</v>
      </c>
      <c r="F28" s="6" t="n">
        <v>80660</v>
      </c>
    </row>
    <row r="29" spans="1:6">
      <c r="A29" s="4" t="s">
        <v>368</v>
      </c>
    </row>
    <row r="30" spans="1:6">
      <c r="A30" s="3" t="s">
        <v>362</v>
      </c>
    </row>
    <row r="31" spans="1:6">
      <c r="A31" s="4" t="s">
        <v>360</v>
      </c>
      <c r="B31" s="6" t="n">
        <v>5868</v>
      </c>
      <c r="D31" s="6" t="n">
        <v>5868</v>
      </c>
      <c r="F31" s="6" t="n">
        <v>5868</v>
      </c>
    </row>
    <row r="32" spans="1:6">
      <c r="A32" s="4" t="s">
        <v>34</v>
      </c>
      <c r="B32" s="6" t="n">
        <v>-459</v>
      </c>
      <c r="D32" s="6" t="n">
        <v>-459</v>
      </c>
      <c r="F32" s="6" t="n">
        <v>-361</v>
      </c>
    </row>
    <row r="33" spans="1:6">
      <c r="A33" s="4" t="s">
        <v>35</v>
      </c>
      <c r="B33" s="6" t="n">
        <v>5409</v>
      </c>
      <c r="D33" s="7" t="n">
        <v>5409</v>
      </c>
      <c r="F33" s="7" t="n">
        <v>5507</v>
      </c>
    </row>
    <row r="34" spans="1:6">
      <c r="A34" s="4" t="s">
        <v>369</v>
      </c>
      <c r="D34" s="4" t="s">
        <v>370</v>
      </c>
      <c r="F34" s="4" t="s">
        <v>371</v>
      </c>
    </row>
    <row r="35" spans="1:6">
      <c r="A35" s="4" t="s">
        <v>372</v>
      </c>
    </row>
    <row r="36" spans="1:6">
      <c r="A36" s="3" t="s">
        <v>362</v>
      </c>
    </row>
    <row r="37" spans="1:6">
      <c r="A37" s="4" t="s">
        <v>360</v>
      </c>
      <c r="B37" s="6" t="n">
        <v>309776</v>
      </c>
      <c r="D37" s="7" t="n">
        <v>309776</v>
      </c>
      <c r="F37" s="7" t="n">
        <v>297253</v>
      </c>
    </row>
    <row r="38" spans="1:6">
      <c r="A38" s="4" t="s">
        <v>34</v>
      </c>
      <c r="B38" s="6" t="n">
        <v>-221243</v>
      </c>
      <c r="D38" s="6" t="n">
        <v>-221243</v>
      </c>
      <c r="F38" s="6" t="n">
        <v>-164772</v>
      </c>
    </row>
    <row r="39" spans="1:6">
      <c r="A39" s="4" t="s">
        <v>35</v>
      </c>
      <c r="B39" s="6" t="n">
        <v>88533</v>
      </c>
      <c r="D39" s="7" t="n">
        <v>88533</v>
      </c>
      <c r="F39" s="7" t="n">
        <v>132481</v>
      </c>
    </row>
    <row r="40" spans="1:6">
      <c r="A40" s="4" t="s">
        <v>369</v>
      </c>
      <c r="D40" s="4" t="s">
        <v>373</v>
      </c>
      <c r="F40" s="4" t="s">
        <v>374</v>
      </c>
    </row>
    <row r="41" spans="1:6">
      <c r="A41" s="4" t="s">
        <v>375</v>
      </c>
    </row>
    <row r="42" spans="1:6">
      <c r="A42" s="3" t="s">
        <v>362</v>
      </c>
    </row>
    <row r="43" spans="1:6">
      <c r="A43" s="4" t="s">
        <v>360</v>
      </c>
      <c r="B43" s="6" t="n">
        <v>5796</v>
      </c>
      <c r="D43" s="7" t="n">
        <v>5796</v>
      </c>
      <c r="F43" s="7" t="n">
        <v>5796</v>
      </c>
    </row>
    <row r="44" spans="1:6">
      <c r="A44" s="4" t="s">
        <v>34</v>
      </c>
      <c r="B44" s="6" t="n">
        <v>-1896</v>
      </c>
      <c r="D44" s="6" t="n">
        <v>-1896</v>
      </c>
      <c r="F44" s="6" t="n">
        <v>-1581</v>
      </c>
    </row>
    <row r="45" spans="1:6">
      <c r="A45" s="4" t="s">
        <v>35</v>
      </c>
      <c r="B45" s="7" t="n">
        <v>3900</v>
      </c>
      <c r="D45" s="7" t="n">
        <v>3900</v>
      </c>
      <c r="F45" s="7" t="n">
        <v>4215</v>
      </c>
    </row>
    <row r="46" spans="1:6">
      <c r="A46" s="4" t="s">
        <v>369</v>
      </c>
      <c r="D46" s="4" t="s">
        <v>376</v>
      </c>
      <c r="F46" s="4" t="s">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r="1" spans="1:5">
      <c r="A1" s="1" t="s">
        <v>377</v>
      </c>
      <c r="C1" s="2" t="s">
        <v>1</v>
      </c>
    </row>
    <row r="2" spans="1:5">
      <c r="C2" s="2" t="s">
        <v>2</v>
      </c>
      <c r="D2" s="2" t="s">
        <v>65</v>
      </c>
      <c r="E2" s="2" t="s">
        <v>27</v>
      </c>
    </row>
    <row r="3" spans="1:5">
      <c r="A3" s="3" t="s">
        <v>378</v>
      </c>
    </row>
    <row r="4" spans="1:5">
      <c r="A4" s="4" t="s">
        <v>379</v>
      </c>
      <c r="B4" s="4" t="s">
        <v>85</v>
      </c>
      <c r="C4" s="7" t="n">
        <v>28891</v>
      </c>
      <c r="E4" s="7" t="n">
        <v>19694</v>
      </c>
    </row>
    <row r="5" spans="1:5">
      <c r="A5" s="4" t="s">
        <v>380</v>
      </c>
      <c r="C5" s="6" t="n">
        <v>3016</v>
      </c>
      <c r="E5" s="6" t="n">
        <v>2996</v>
      </c>
    </row>
    <row r="6" spans="1:5">
      <c r="A6" s="4" t="s">
        <v>381</v>
      </c>
      <c r="C6" s="6" t="n">
        <v>2718</v>
      </c>
      <c r="E6" s="6" t="n">
        <v>4828</v>
      </c>
    </row>
    <row r="7" spans="1:5">
      <c r="A7" s="4" t="s">
        <v>382</v>
      </c>
      <c r="C7" s="6" t="n">
        <v>2936</v>
      </c>
      <c r="E7" s="6" t="n">
        <v>2594</v>
      </c>
    </row>
    <row r="8" spans="1:5">
      <c r="A8" s="4" t="s">
        <v>383</v>
      </c>
      <c r="C8" s="6" t="n">
        <v>9629</v>
      </c>
      <c r="E8" s="6" t="n">
        <v>8757</v>
      </c>
    </row>
    <row r="9" spans="1:5">
      <c r="A9" s="4" t="s">
        <v>384</v>
      </c>
      <c r="C9" s="6" t="n">
        <v>2809</v>
      </c>
      <c r="E9" s="6" t="n">
        <v>2932</v>
      </c>
    </row>
    <row r="10" spans="1:5">
      <c r="A10" s="4" t="s">
        <v>385</v>
      </c>
      <c r="C10" s="6" t="n">
        <v>1531</v>
      </c>
      <c r="E10" s="6" t="n">
        <v>1920</v>
      </c>
    </row>
    <row r="11" spans="1:5">
      <c r="A11" s="4" t="s">
        <v>386</v>
      </c>
      <c r="C11" s="6" t="n">
        <v>36</v>
      </c>
      <c r="E11" s="6" t="n">
        <v>283</v>
      </c>
    </row>
    <row r="12" spans="1:5">
      <c r="A12" s="4" t="s">
        <v>387</v>
      </c>
      <c r="C12" s="6" t="n">
        <v>1355</v>
      </c>
      <c r="E12" s="6" t="n">
        <v>1315</v>
      </c>
    </row>
    <row r="13" spans="1:5">
      <c r="A13" s="4" t="s">
        <v>95</v>
      </c>
      <c r="C13" s="6" t="n">
        <v>52921</v>
      </c>
      <c r="E13" s="7" t="n">
        <v>45319</v>
      </c>
    </row>
    <row r="14" spans="1:5">
      <c r="A14" s="3" t="s">
        <v>388</v>
      </c>
    </row>
    <row r="15" spans="1:5">
      <c r="A15" s="4" t="s">
        <v>389</v>
      </c>
      <c r="C15" s="6" t="n">
        <v>509</v>
      </c>
      <c r="D15" s="7" t="n">
        <v>190</v>
      </c>
    </row>
    <row r="16" spans="1:5">
      <c r="A16" s="4" t="s">
        <v>118</v>
      </c>
      <c r="C16" s="6" t="n">
        <v>1058</v>
      </c>
      <c r="D16" s="6" t="n">
        <v>824</v>
      </c>
    </row>
    <row r="17" spans="1:5">
      <c r="A17" s="4" t="s">
        <v>390</v>
      </c>
      <c r="C17" s="6" t="n">
        <v>-580</v>
      </c>
      <c r="D17" s="6" t="n">
        <v>-429</v>
      </c>
    </row>
    <row r="18" spans="1:5">
      <c r="A18" s="4" t="s">
        <v>391</v>
      </c>
      <c r="C18" s="7" t="n">
        <v>987</v>
      </c>
      <c r="D18" s="7" t="n">
        <v>585</v>
      </c>
    </row>
    <row r="19" spans="1:5">
      <c r="A19" t="n"/>
    </row>
    <row r="20" spans="1:5">
      <c r="A20" s="4" t="s">
        <v>85</v>
      </c>
      <c r="B20" s="4" t="s">
        <v>392</v>
      </c>
    </row>
  </sheetData>
  <mergeCells count="4">
    <mergeCell ref="A1:B2"/>
    <mergeCell ref="C1:D1"/>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3</v>
      </c>
      <c r="B1" s="2" t="s">
        <v>2</v>
      </c>
      <c r="C1" s="2" t="s">
        <v>27</v>
      </c>
    </row>
    <row r="2" spans="1:3">
      <c r="A2" s="3" t="s">
        <v>394</v>
      </c>
    </row>
    <row r="3" spans="1:3">
      <c r="A3" s="4" t="s">
        <v>395</v>
      </c>
      <c r="B3" s="7" t="n">
        <v>54910</v>
      </c>
      <c r="C3" s="7" t="n">
        <v>54910</v>
      </c>
    </row>
    <row r="4" spans="1:3">
      <c r="A4" s="4" t="s">
        <v>34</v>
      </c>
      <c r="B4" s="6" t="n">
        <v>-22316</v>
      </c>
      <c r="C4" s="6" t="n">
        <v>-17475</v>
      </c>
    </row>
    <row r="5" spans="1:3">
      <c r="A5" s="4" t="s">
        <v>95</v>
      </c>
      <c r="B5" s="7" t="n">
        <v>32594</v>
      </c>
      <c r="C5" s="7" t="n">
        <v>374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90297</v>
      </c>
      <c r="D4" s="7" t="n">
        <v>63470</v>
      </c>
      <c r="E4" s="7" t="n">
        <v>180003</v>
      </c>
      <c r="F4" s="7" t="n">
        <v>110658</v>
      </c>
    </row>
    <row r="5" spans="1:6">
      <c r="A5" s="4" t="s">
        <v>68</v>
      </c>
      <c r="C5" s="6" t="n">
        <v>28244</v>
      </c>
      <c r="D5" s="6" t="n">
        <v>27730</v>
      </c>
      <c r="E5" s="6" t="n">
        <v>56483</v>
      </c>
      <c r="F5" s="6" t="n">
        <v>54402</v>
      </c>
    </row>
    <row r="6" spans="1:6">
      <c r="A6" s="4" t="s">
        <v>69</v>
      </c>
      <c r="C6" s="6" t="n">
        <v>118541</v>
      </c>
      <c r="D6" s="6" t="n">
        <v>91200</v>
      </c>
      <c r="E6" s="6" t="n">
        <v>236486</v>
      </c>
      <c r="F6" s="6" t="n">
        <v>165060</v>
      </c>
    </row>
    <row r="7" spans="1:6">
      <c r="A7" s="3" t="s">
        <v>70</v>
      </c>
    </row>
    <row r="8" spans="1:6">
      <c r="A8" s="4" t="s">
        <v>71</v>
      </c>
      <c r="C8" s="6" t="n">
        <v>60606</v>
      </c>
      <c r="D8" s="6" t="n">
        <v>42824</v>
      </c>
      <c r="E8" s="6" t="n">
        <v>121231</v>
      </c>
      <c r="F8" s="6" t="n">
        <v>77095</v>
      </c>
    </row>
    <row r="9" spans="1:6">
      <c r="A9" s="4" t="s">
        <v>72</v>
      </c>
      <c r="C9" s="6" t="n">
        <v>53866</v>
      </c>
      <c r="D9" s="6" t="n">
        <v>39574</v>
      </c>
      <c r="E9" s="6" t="n">
        <v>101233</v>
      </c>
      <c r="F9" s="6" t="n">
        <v>69731</v>
      </c>
    </row>
    <row r="10" spans="1:6">
      <c r="A10" s="4" t="s">
        <v>73</v>
      </c>
      <c r="C10" s="6" t="n">
        <v>22805</v>
      </c>
      <c r="D10" s="6" t="n">
        <v>16984</v>
      </c>
      <c r="E10" s="6" t="n">
        <v>45593</v>
      </c>
      <c r="F10" s="6" t="n">
        <v>32295</v>
      </c>
    </row>
    <row r="11" spans="1:6">
      <c r="A11" s="4" t="s">
        <v>74</v>
      </c>
      <c r="C11" s="6" t="n">
        <v>652</v>
      </c>
      <c r="D11" s="6" t="n">
        <v>5199</v>
      </c>
      <c r="E11" s="6" t="n">
        <v>1406</v>
      </c>
      <c r="F11" s="6" t="n">
        <v>9117</v>
      </c>
    </row>
    <row r="12" spans="1:6">
      <c r="A12" s="4" t="s">
        <v>75</v>
      </c>
      <c r="C12" s="6" t="n">
        <v>4430</v>
      </c>
      <c r="D12" s="6" t="n">
        <v>3071</v>
      </c>
      <c r="E12" s="6" t="n">
        <v>8358</v>
      </c>
      <c r="F12" s="6" t="n">
        <v>6122</v>
      </c>
    </row>
    <row r="13" spans="1:6">
      <c r="A13" s="4" t="s">
        <v>76</v>
      </c>
      <c r="C13" s="6" t="n">
        <v>3554</v>
      </c>
      <c r="D13" s="6" t="n">
        <v>4129</v>
      </c>
      <c r="E13" s="6" t="n">
        <v>7924</v>
      </c>
      <c r="F13" s="6" t="n">
        <v>7539</v>
      </c>
    </row>
    <row r="14" spans="1:6">
      <c r="A14" s="4" t="s">
        <v>77</v>
      </c>
      <c r="C14" s="6" t="n">
        <v>0</v>
      </c>
      <c r="D14" s="6" t="n">
        <v>0</v>
      </c>
      <c r="E14" s="6" t="n">
        <v>0</v>
      </c>
      <c r="F14" s="6" t="n">
        <v>5091</v>
      </c>
    </row>
    <row r="15" spans="1:6">
      <c r="A15" s="4" t="s">
        <v>78</v>
      </c>
      <c r="C15" s="6" t="n">
        <v>511</v>
      </c>
      <c r="D15" s="6" t="n">
        <v>480</v>
      </c>
      <c r="E15" s="6" t="n">
        <v>698</v>
      </c>
      <c r="F15" s="6" t="n">
        <v>480</v>
      </c>
    </row>
    <row r="16" spans="1:6">
      <c r="A16" s="4" t="s">
        <v>79</v>
      </c>
      <c r="C16" s="6" t="n">
        <v>146424</v>
      </c>
      <c r="D16" s="6" t="n">
        <v>112261</v>
      </c>
      <c r="E16" s="6" t="n">
        <v>286443</v>
      </c>
      <c r="F16" s="6" t="n">
        <v>207470</v>
      </c>
    </row>
    <row r="17" spans="1:6">
      <c r="A17" s="4" t="s">
        <v>80</v>
      </c>
      <c r="C17" s="6" t="n">
        <v>-27883</v>
      </c>
      <c r="D17" s="6" t="n">
        <v>-21061</v>
      </c>
      <c r="E17" s="6" t="n">
        <v>-49957</v>
      </c>
      <c r="F17" s="6" t="n">
        <v>-42410</v>
      </c>
    </row>
    <row r="18" spans="1:6">
      <c r="A18" s="4" t="s">
        <v>81</v>
      </c>
      <c r="C18" s="6" t="n">
        <v>-525</v>
      </c>
      <c r="D18" s="6" t="n">
        <v>129</v>
      </c>
      <c r="E18" s="6" t="n">
        <v>-751</v>
      </c>
      <c r="F18" s="6" t="n">
        <v>34</v>
      </c>
    </row>
    <row r="19" spans="1:6">
      <c r="A19" s="4" t="s">
        <v>82</v>
      </c>
      <c r="C19" s="7" t="n">
        <v>-27358</v>
      </c>
      <c r="D19" s="7" t="n">
        <v>-21190</v>
      </c>
      <c r="E19" s="7" t="n">
        <v>-49206</v>
      </c>
      <c r="F19" s="7" t="n">
        <v>-42444</v>
      </c>
    </row>
    <row r="20" spans="1:6">
      <c r="A20" s="3" t="s">
        <v>83</v>
      </c>
    </row>
    <row r="21" spans="1:6">
      <c r="A21" s="4" t="s">
        <v>84</v>
      </c>
      <c r="B21" s="4" t="s">
        <v>85</v>
      </c>
      <c r="C21" s="8" t="n">
        <v>-0.33</v>
      </c>
      <c r="D21" s="8" t="n">
        <v>-0.32</v>
      </c>
      <c r="E21" s="8" t="n">
        <v>-0.6</v>
      </c>
      <c r="F21" s="8" t="n">
        <v>-0.64</v>
      </c>
    </row>
    <row r="22" spans="1:6">
      <c r="A22" s="3" t="s">
        <v>86</v>
      </c>
    </row>
    <row r="23" spans="1:6">
      <c r="A23" s="4" t="s">
        <v>87</v>
      </c>
      <c r="B23" s="4" t="s">
        <v>88</v>
      </c>
      <c r="C23" s="6" t="n">
        <v>82114218</v>
      </c>
      <c r="D23" s="6" t="n">
        <v>66857483</v>
      </c>
      <c r="E23" s="6" t="n">
        <v>82590408</v>
      </c>
      <c r="F23" s="6" t="n">
        <v>66637670</v>
      </c>
    </row>
    <row r="24" spans="1:6">
      <c r="A24" s="4" t="s">
        <v>89</v>
      </c>
      <c r="C24" s="8" t="n">
        <v>0.26</v>
      </c>
      <c r="D24" s="8" t="n">
        <v>0.49</v>
      </c>
      <c r="E24" s="8" t="n">
        <v>0.52</v>
      </c>
      <c r="F24" s="8" t="n">
        <v>0.49</v>
      </c>
    </row>
    <row r="25" spans="1:6">
      <c r="A25" s="4" t="s">
        <v>90</v>
      </c>
    </row>
    <row r="26" spans="1:6">
      <c r="A26" s="3" t="s">
        <v>66</v>
      </c>
    </row>
    <row r="27" spans="1:6">
      <c r="A27" s="4" t="s">
        <v>67</v>
      </c>
      <c r="C27" s="7" t="n">
        <v>0</v>
      </c>
      <c r="D27" s="7" t="n">
        <v>0</v>
      </c>
      <c r="E27" s="7" t="n">
        <v>0</v>
      </c>
      <c r="F27" s="7" t="n">
        <v>0</v>
      </c>
    </row>
    <row r="28" spans="1:6">
      <c r="A28" s="4" t="s">
        <v>68</v>
      </c>
      <c r="C28" s="6" t="n">
        <v>28244</v>
      </c>
      <c r="D28" s="6" t="n">
        <v>27730</v>
      </c>
      <c r="E28" s="6" t="n">
        <v>56483</v>
      </c>
      <c r="F28" s="6" t="n">
        <v>54402</v>
      </c>
    </row>
    <row r="29" spans="1:6">
      <c r="A29" s="3" t="s">
        <v>70</v>
      </c>
    </row>
    <row r="30" spans="1:6">
      <c r="A30" s="4" t="s">
        <v>71</v>
      </c>
      <c r="C30" s="6" t="n">
        <v>0</v>
      </c>
      <c r="D30" s="6" t="n">
        <v>0</v>
      </c>
      <c r="E30" s="6" t="n">
        <v>0</v>
      </c>
      <c r="F30" s="6" t="n">
        <v>0</v>
      </c>
    </row>
    <row r="31" spans="1:6">
      <c r="A31" s="4" t="s">
        <v>91</v>
      </c>
    </row>
    <row r="32" spans="1:6">
      <c r="A32" s="3" t="s">
        <v>66</v>
      </c>
    </row>
    <row r="33" spans="1:6">
      <c r="A33" s="4" t="s">
        <v>67</v>
      </c>
      <c r="C33" s="6" t="n">
        <v>90297</v>
      </c>
      <c r="D33" s="6" t="n">
        <v>63470</v>
      </c>
      <c r="E33" s="6" t="n">
        <v>180003</v>
      </c>
      <c r="F33" s="6" t="n">
        <v>110658</v>
      </c>
    </row>
    <row r="34" spans="1:6">
      <c r="A34" s="4" t="s">
        <v>68</v>
      </c>
      <c r="C34" s="6" t="n">
        <v>0</v>
      </c>
      <c r="D34" s="6" t="n">
        <v>0</v>
      </c>
      <c r="E34" s="6" t="n">
        <v>0</v>
      </c>
      <c r="F34" s="6" t="n">
        <v>0</v>
      </c>
    </row>
    <row r="35" spans="1:6">
      <c r="A35" s="3" t="s">
        <v>70</v>
      </c>
    </row>
    <row r="36" spans="1:6">
      <c r="A36" s="4" t="s">
        <v>71</v>
      </c>
      <c r="C36" s="7" t="n">
        <v>60606</v>
      </c>
      <c r="D36" s="7" t="n">
        <v>42824</v>
      </c>
      <c r="E36" s="7" t="n">
        <v>121231</v>
      </c>
      <c r="F36" s="7" t="n">
        <v>77095</v>
      </c>
    </row>
    <row r="37" spans="1:6">
      <c r="A37" t="n"/>
    </row>
    <row r="38" spans="1:6">
      <c r="A38" s="4" t="s">
        <v>85</v>
      </c>
      <c r="B38" s="4" t="s">
        <v>92</v>
      </c>
    </row>
    <row r="39" spans="1:6">
      <c r="A39" s="4" t="s">
        <v>88</v>
      </c>
      <c r="B39" s="4" t="s">
        <v>93</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37"/>
    <col customWidth="1" max="7" min="7" width="14"/>
    <col customWidth="1" max="8" min="8" width="14"/>
  </cols>
  <sheetData>
    <row r="1" spans="1:8">
      <c r="A1" s="1" t="s">
        <v>396</v>
      </c>
      <c r="C1" s="2" t="s">
        <v>397</v>
      </c>
      <c r="D1" s="2" t="s">
        <v>64</v>
      </c>
      <c r="F1" s="2" t="s">
        <v>1</v>
      </c>
    </row>
    <row r="2" spans="1:8">
      <c r="C2" s="2" t="s">
        <v>398</v>
      </c>
      <c r="D2" s="2" t="s">
        <v>2</v>
      </c>
      <c r="E2" s="2" t="s">
        <v>65</v>
      </c>
      <c r="F2" s="2" t="s">
        <v>2</v>
      </c>
      <c r="G2" s="2" t="s">
        <v>65</v>
      </c>
      <c r="H2" s="2" t="s">
        <v>27</v>
      </c>
    </row>
    <row r="3" spans="1:8">
      <c r="A3" s="3" t="s">
        <v>399</v>
      </c>
    </row>
    <row r="4" spans="1:8">
      <c r="A4" s="4" t="s">
        <v>400</v>
      </c>
      <c r="D4" s="7" t="n">
        <v>2178885</v>
      </c>
      <c r="F4" s="7" t="n">
        <v>2178885</v>
      </c>
      <c r="H4" s="7" t="n">
        <v>2186739</v>
      </c>
    </row>
    <row r="5" spans="1:8">
      <c r="A5" s="4" t="s">
        <v>401</v>
      </c>
      <c r="B5" s="4" t="s">
        <v>85</v>
      </c>
      <c r="D5" s="6" t="n">
        <v>2148013</v>
      </c>
      <c r="F5" s="7" t="n">
        <v>2148013</v>
      </c>
      <c r="H5" s="6" t="n">
        <v>2151317</v>
      </c>
    </row>
    <row r="6" spans="1:8">
      <c r="A6" s="4" t="s">
        <v>402</v>
      </c>
      <c r="F6" s="4" t="s">
        <v>403</v>
      </c>
    </row>
    <row r="7" spans="1:8">
      <c r="A7" s="4" t="s">
        <v>404</v>
      </c>
      <c r="D7" s="6" t="n">
        <v>32594</v>
      </c>
      <c r="F7" s="7" t="n">
        <v>32594</v>
      </c>
      <c r="H7" s="6" t="n">
        <v>37435</v>
      </c>
    </row>
    <row r="8" spans="1:8">
      <c r="A8" s="4" t="s">
        <v>77</v>
      </c>
      <c r="D8" s="6" t="n">
        <v>0</v>
      </c>
      <c r="E8" s="7" t="n">
        <v>0</v>
      </c>
      <c r="F8" s="6" t="n">
        <v>0</v>
      </c>
      <c r="G8" s="7" t="n">
        <v>5091</v>
      </c>
    </row>
    <row r="9" spans="1:8">
      <c r="A9" s="4" t="s">
        <v>405</v>
      </c>
    </row>
    <row r="10" spans="1:8">
      <c r="A10" s="3" t="s">
        <v>399</v>
      </c>
    </row>
    <row r="11" spans="1:8">
      <c r="A11" s="4" t="s">
        <v>404</v>
      </c>
      <c r="D11" s="6" t="n">
        <v>32594</v>
      </c>
      <c r="F11" s="6" t="n">
        <v>32594</v>
      </c>
      <c r="H11" s="6" t="n">
        <v>37435</v>
      </c>
    </row>
    <row r="12" spans="1:8">
      <c r="A12" s="4" t="s">
        <v>406</v>
      </c>
      <c r="C12" s="7" t="n">
        <v>297030</v>
      </c>
    </row>
    <row r="13" spans="1:8">
      <c r="A13" s="4" t="s">
        <v>77</v>
      </c>
      <c r="C13" s="7" t="n">
        <v>5091</v>
      </c>
    </row>
    <row r="14" spans="1:8">
      <c r="A14" s="4" t="s">
        <v>407</v>
      </c>
    </row>
    <row r="15" spans="1:8">
      <c r="A15" s="3" t="s">
        <v>399</v>
      </c>
    </row>
    <row r="16" spans="1:8">
      <c r="A16" s="4" t="s">
        <v>408</v>
      </c>
      <c r="D16" s="6" t="n">
        <v>2199130</v>
      </c>
      <c r="F16" s="6" t="n">
        <v>2199130</v>
      </c>
      <c r="H16" s="6" t="n">
        <v>2217464</v>
      </c>
    </row>
    <row r="17" spans="1:8">
      <c r="A17" s="4" t="s">
        <v>409</v>
      </c>
    </row>
    <row r="18" spans="1:8">
      <c r="A18" s="3" t="s">
        <v>399</v>
      </c>
    </row>
    <row r="19" spans="1:8">
      <c r="A19" s="4" t="s">
        <v>410</v>
      </c>
      <c r="D19" s="6" t="n">
        <v>1635283</v>
      </c>
      <c r="F19" s="6" t="n">
        <v>1635283</v>
      </c>
      <c r="H19" s="6" t="n">
        <v>1679646</v>
      </c>
    </row>
    <row r="20" spans="1:8">
      <c r="A20" s="4" t="s">
        <v>411</v>
      </c>
    </row>
    <row r="21" spans="1:8">
      <c r="A21" s="3" t="s">
        <v>399</v>
      </c>
    </row>
    <row r="22" spans="1:8">
      <c r="A22" s="4" t="s">
        <v>410</v>
      </c>
      <c r="D22" s="6" t="n">
        <v>1072662</v>
      </c>
      <c r="F22" s="7" t="n">
        <v>1072662</v>
      </c>
      <c r="H22" s="6" t="n">
        <v>1122960</v>
      </c>
    </row>
    <row r="23" spans="1:8">
      <c r="A23" s="4" t="s">
        <v>412</v>
      </c>
    </row>
    <row r="24" spans="1:8">
      <c r="A24" s="3" t="s">
        <v>399</v>
      </c>
    </row>
    <row r="25" spans="1:8">
      <c r="A25" s="4" t="s">
        <v>413</v>
      </c>
      <c r="F25" s="4" t="s">
        <v>414</v>
      </c>
    </row>
    <row r="26" spans="1:8">
      <c r="A26" s="4" t="s">
        <v>415</v>
      </c>
    </row>
    <row r="27" spans="1:8">
      <c r="A27" s="3" t="s">
        <v>399</v>
      </c>
    </row>
    <row r="28" spans="1:8">
      <c r="A28" s="4" t="s">
        <v>413</v>
      </c>
      <c r="F28" s="4" t="s">
        <v>416</v>
      </c>
    </row>
    <row r="29" spans="1:8">
      <c r="A29" s="4" t="s">
        <v>417</v>
      </c>
    </row>
    <row r="30" spans="1:8">
      <c r="A30" s="3" t="s">
        <v>418</v>
      </c>
    </row>
    <row r="31" spans="1:8">
      <c r="A31" s="4" t="s">
        <v>419</v>
      </c>
      <c r="F31" s="4" t="s">
        <v>420</v>
      </c>
    </row>
    <row r="32" spans="1:8">
      <c r="A32" s="4" t="s">
        <v>421</v>
      </c>
      <c r="F32" s="4" t="s">
        <v>422</v>
      </c>
    </row>
    <row r="33" spans="1:8">
      <c r="A33" s="3" t="s">
        <v>399</v>
      </c>
    </row>
    <row r="34" spans="1:8">
      <c r="A34" s="4" t="s">
        <v>400</v>
      </c>
      <c r="D34" s="6" t="n">
        <v>606109</v>
      </c>
      <c r="F34" s="7" t="n">
        <v>606109</v>
      </c>
      <c r="H34" s="6" t="n">
        <v>607437</v>
      </c>
    </row>
    <row r="35" spans="1:8">
      <c r="A35" s="4" t="s">
        <v>401</v>
      </c>
      <c r="B35" s="4" t="s">
        <v>85</v>
      </c>
      <c r="D35" s="6" t="n">
        <v>602368</v>
      </c>
      <c r="F35" s="7" t="n">
        <v>602368</v>
      </c>
      <c r="H35" s="6" t="n">
        <v>603460</v>
      </c>
    </row>
    <row r="36" spans="1:8">
      <c r="A36" s="4" t="s">
        <v>423</v>
      </c>
      <c r="F36" s="4" t="s">
        <v>424</v>
      </c>
    </row>
    <row r="37" spans="1:8">
      <c r="A37" s="4" t="s">
        <v>402</v>
      </c>
      <c r="F37" s="4" t="s">
        <v>425</v>
      </c>
    </row>
    <row r="38" spans="1:8">
      <c r="A38" s="4" t="s">
        <v>426</v>
      </c>
    </row>
    <row r="39" spans="1:8">
      <c r="A39" s="3" t="s">
        <v>399</v>
      </c>
    </row>
    <row r="40" spans="1:8">
      <c r="A40" s="4" t="s">
        <v>400</v>
      </c>
      <c r="B40" s="4" t="s">
        <v>88</v>
      </c>
      <c r="D40" s="6" t="n">
        <v>731148</v>
      </c>
      <c r="F40" s="7" t="n">
        <v>731148</v>
      </c>
      <c r="H40" s="6" t="n">
        <v>731318</v>
      </c>
    </row>
    <row r="41" spans="1:8">
      <c r="A41" s="4" t="s">
        <v>401</v>
      </c>
      <c r="B41" s="4" t="s">
        <v>427</v>
      </c>
      <c r="D41" s="6" t="n">
        <v>724004</v>
      </c>
      <c r="F41" s="7" t="n">
        <v>724004</v>
      </c>
      <c r="H41" s="6" t="n">
        <v>723554</v>
      </c>
    </row>
    <row r="42" spans="1:8">
      <c r="A42" s="4" t="s">
        <v>423</v>
      </c>
      <c r="B42" s="4" t="s">
        <v>88</v>
      </c>
      <c r="F42" s="4" t="s">
        <v>428</v>
      </c>
    </row>
    <row r="43" spans="1:8">
      <c r="A43" s="4" t="s">
        <v>402</v>
      </c>
      <c r="B43" s="4" t="s">
        <v>88</v>
      </c>
      <c r="F43" s="4" t="s">
        <v>429</v>
      </c>
    </row>
    <row r="44" spans="1:8">
      <c r="A44" s="4" t="s">
        <v>430</v>
      </c>
    </row>
    <row r="45" spans="1:8">
      <c r="A45" s="3" t="s">
        <v>399</v>
      </c>
    </row>
    <row r="46" spans="1:8">
      <c r="A46" s="4" t="s">
        <v>413</v>
      </c>
      <c r="F46" s="4" t="s">
        <v>431</v>
      </c>
    </row>
    <row r="47" spans="1:8">
      <c r="A47" s="4" t="s">
        <v>432</v>
      </c>
    </row>
    <row r="48" spans="1:8">
      <c r="A48" s="3" t="s">
        <v>399</v>
      </c>
    </row>
    <row r="49" spans="1:8">
      <c r="A49" s="4" t="s">
        <v>413</v>
      </c>
      <c r="F49" s="4" t="s">
        <v>433</v>
      </c>
    </row>
    <row r="50" spans="1:8">
      <c r="A50" s="4" t="s">
        <v>434</v>
      </c>
    </row>
    <row r="51" spans="1:8">
      <c r="A51" s="3" t="s">
        <v>399</v>
      </c>
    </row>
    <row r="52" spans="1:8">
      <c r="A52" s="4" t="s">
        <v>400</v>
      </c>
      <c r="D52" s="7" t="n">
        <v>347117</v>
      </c>
      <c r="F52" s="7" t="n">
        <v>347117</v>
      </c>
    </row>
    <row r="53" spans="1:8">
      <c r="A53" s="4" t="s">
        <v>435</v>
      </c>
    </row>
    <row r="54" spans="1:8">
      <c r="A54" s="3" t="s">
        <v>399</v>
      </c>
    </row>
    <row r="55" spans="1:8">
      <c r="A55" s="4" t="s">
        <v>436</v>
      </c>
      <c r="D55" s="4" t="s">
        <v>437</v>
      </c>
      <c r="F55" s="4" t="s">
        <v>437</v>
      </c>
    </row>
    <row r="56" spans="1:8">
      <c r="A56" s="4" t="s">
        <v>438</v>
      </c>
    </row>
    <row r="57" spans="1:8">
      <c r="A57" s="3" t="s">
        <v>399</v>
      </c>
    </row>
    <row r="58" spans="1:8">
      <c r="A58" s="4" t="s">
        <v>436</v>
      </c>
      <c r="D58" s="4" t="s">
        <v>439</v>
      </c>
      <c r="F58" s="4" t="s">
        <v>439</v>
      </c>
    </row>
    <row r="59" spans="1:8">
      <c r="A59" s="4" t="s">
        <v>440</v>
      </c>
    </row>
    <row r="60" spans="1:8">
      <c r="A60" s="3" t="s">
        <v>399</v>
      </c>
    </row>
    <row r="61" spans="1:8">
      <c r="A61" s="4" t="s">
        <v>400</v>
      </c>
      <c r="D61" s="7" t="n">
        <v>294856</v>
      </c>
      <c r="F61" s="7" t="n">
        <v>294856</v>
      </c>
    </row>
    <row r="62" spans="1:8">
      <c r="A62" s="4" t="s">
        <v>441</v>
      </c>
    </row>
    <row r="63" spans="1:8">
      <c r="A63" s="3" t="s">
        <v>399</v>
      </c>
    </row>
    <row r="64" spans="1:8">
      <c r="A64" s="4" t="s">
        <v>436</v>
      </c>
      <c r="D64" s="4" t="s">
        <v>416</v>
      </c>
      <c r="F64" s="4" t="s">
        <v>416</v>
      </c>
    </row>
    <row r="65" spans="1:8">
      <c r="A65" s="4" t="s">
        <v>442</v>
      </c>
    </row>
    <row r="66" spans="1:8">
      <c r="A66" s="3" t="s">
        <v>399</v>
      </c>
    </row>
    <row r="67" spans="1:8">
      <c r="A67" s="4" t="s">
        <v>436</v>
      </c>
      <c r="D67" s="4" t="s">
        <v>443</v>
      </c>
      <c r="F67" s="4" t="s">
        <v>443</v>
      </c>
    </row>
    <row r="68" spans="1:8">
      <c r="A68" s="4" t="s">
        <v>444</v>
      </c>
    </row>
    <row r="69" spans="1:8">
      <c r="A69" s="3" t="s">
        <v>418</v>
      </c>
    </row>
    <row r="70" spans="1:8">
      <c r="A70" s="4" t="s">
        <v>419</v>
      </c>
      <c r="F70" s="4" t="s">
        <v>416</v>
      </c>
    </row>
    <row r="71" spans="1:8">
      <c r="A71" s="4" t="s">
        <v>421</v>
      </c>
      <c r="F71" s="4" t="s">
        <v>445</v>
      </c>
    </row>
    <row r="72" spans="1:8">
      <c r="A72" s="3" t="s">
        <v>399</v>
      </c>
    </row>
    <row r="73" spans="1:8">
      <c r="A73" s="4" t="s">
        <v>400</v>
      </c>
      <c r="B73" s="4" t="s">
        <v>446</v>
      </c>
      <c r="D73" s="7" t="n">
        <v>689628</v>
      </c>
      <c r="F73" s="7" t="n">
        <v>689628</v>
      </c>
      <c r="H73" s="6" t="n">
        <v>695984</v>
      </c>
    </row>
    <row r="74" spans="1:8">
      <c r="A74" s="4" t="s">
        <v>401</v>
      </c>
      <c r="B74" s="4" t="s">
        <v>447</v>
      </c>
      <c r="D74" s="6" t="n">
        <v>670720</v>
      </c>
      <c r="F74" s="7" t="n">
        <v>670720</v>
      </c>
      <c r="H74" s="6" t="n">
        <v>673732</v>
      </c>
    </row>
    <row r="75" spans="1:8">
      <c r="A75" s="4" t="s">
        <v>423</v>
      </c>
      <c r="B75" s="4" t="s">
        <v>446</v>
      </c>
      <c r="F75" s="4" t="s">
        <v>448</v>
      </c>
    </row>
    <row r="76" spans="1:8">
      <c r="A76" s="4" t="s">
        <v>402</v>
      </c>
      <c r="B76" s="4" t="s">
        <v>446</v>
      </c>
      <c r="F76" s="4" t="s">
        <v>449</v>
      </c>
    </row>
    <row r="77" spans="1:8">
      <c r="A77" s="4" t="s">
        <v>450</v>
      </c>
    </row>
    <row r="78" spans="1:8">
      <c r="A78" s="3" t="s">
        <v>399</v>
      </c>
    </row>
    <row r="79" spans="1:8">
      <c r="A79" s="4" t="s">
        <v>400</v>
      </c>
      <c r="D79" s="6" t="n">
        <v>152000</v>
      </c>
      <c r="F79" s="7" t="n">
        <v>152000</v>
      </c>
      <c r="H79" s="6" t="n">
        <v>152000</v>
      </c>
    </row>
    <row r="80" spans="1:8">
      <c r="A80" s="4" t="s">
        <v>401</v>
      </c>
      <c r="B80" s="4" t="s">
        <v>85</v>
      </c>
      <c r="D80" s="7" t="n">
        <v>150921</v>
      </c>
      <c r="F80" s="7" t="n">
        <v>150921</v>
      </c>
      <c r="H80" s="7" t="n">
        <v>150571</v>
      </c>
    </row>
    <row r="81" spans="1:8">
      <c r="A81" s="4" t="s">
        <v>423</v>
      </c>
      <c r="F81" s="4" t="s">
        <v>451</v>
      </c>
    </row>
    <row r="82" spans="1:8">
      <c r="A82" s="4" t="s">
        <v>402</v>
      </c>
      <c r="F82" s="4" t="s">
        <v>452</v>
      </c>
    </row>
    <row r="83" spans="1:8">
      <c r="A83" s="4" t="s">
        <v>453</v>
      </c>
    </row>
    <row r="84" spans="1:8">
      <c r="A84" s="3" t="s">
        <v>399</v>
      </c>
    </row>
    <row r="85" spans="1:8">
      <c r="A85" s="4" t="s">
        <v>413</v>
      </c>
      <c r="F85" s="4" t="s">
        <v>264</v>
      </c>
    </row>
    <row r="86" spans="1:8">
      <c r="A86" s="4" t="s">
        <v>454</v>
      </c>
    </row>
    <row r="87" spans="1:8">
      <c r="A87" s="3" t="s">
        <v>399</v>
      </c>
    </row>
    <row r="88" spans="1:8">
      <c r="A88" s="4" t="s">
        <v>413</v>
      </c>
      <c r="F88" s="4" t="s">
        <v>455</v>
      </c>
    </row>
    <row r="89" spans="1:8">
      <c r="A89" t="n"/>
    </row>
    <row r="90" spans="1:8">
      <c r="A90" s="4" t="s">
        <v>85</v>
      </c>
      <c r="B90" s="4" t="s">
        <v>456</v>
      </c>
    </row>
    <row r="91" spans="1:8">
      <c r="A91" s="4" t="s">
        <v>88</v>
      </c>
      <c r="B91" s="4" t="s">
        <v>457</v>
      </c>
    </row>
    <row r="92" spans="1:8">
      <c r="A92" s="4" t="s">
        <v>446</v>
      </c>
      <c r="B92" s="4" t="s">
        <v>458</v>
      </c>
    </row>
  </sheetData>
  <mergeCells count="7">
    <mergeCell ref="A1:B2"/>
    <mergeCell ref="D1:E1"/>
    <mergeCell ref="F1:G1"/>
    <mergeCell ref="A89:G89"/>
    <mergeCell ref="B90:G90"/>
    <mergeCell ref="B91:G91"/>
    <mergeCell ref="B92:G9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459</v>
      </c>
      <c r="B1" s="2" t="s">
        <v>64</v>
      </c>
      <c r="D1" s="2" t="s">
        <v>1</v>
      </c>
    </row>
    <row r="2" spans="1:6">
      <c r="B2" s="2" t="s">
        <v>2</v>
      </c>
      <c r="C2" s="2" t="s">
        <v>65</v>
      </c>
      <c r="D2" s="2" t="s">
        <v>2</v>
      </c>
      <c r="E2" s="2" t="s">
        <v>65</v>
      </c>
      <c r="F2" s="2" t="s">
        <v>27</v>
      </c>
    </row>
    <row r="3" spans="1:6">
      <c r="A3" s="3" t="s">
        <v>460</v>
      </c>
    </row>
    <row r="4" spans="1:6">
      <c r="A4" s="4" t="s">
        <v>461</v>
      </c>
      <c r="B4" s="7" t="n">
        <v>731177</v>
      </c>
      <c r="D4" s="7" t="n">
        <v>731177</v>
      </c>
      <c r="F4" s="7" t="n">
        <v>731318</v>
      </c>
    </row>
    <row r="5" spans="1:6">
      <c r="A5" s="4" t="s">
        <v>462</v>
      </c>
      <c r="B5" s="7" t="n">
        <v>36</v>
      </c>
      <c r="D5" s="7" t="n">
        <v>36</v>
      </c>
      <c r="F5" s="7" t="n">
        <v>283</v>
      </c>
    </row>
    <row r="6" spans="1:6">
      <c r="A6" s="4" t="s">
        <v>463</v>
      </c>
    </row>
    <row r="7" spans="1:6">
      <c r="A7" s="3" t="s">
        <v>460</v>
      </c>
    </row>
    <row r="8" spans="1:6">
      <c r="A8" s="4" t="s">
        <v>464</v>
      </c>
      <c r="B8" s="4" t="s">
        <v>414</v>
      </c>
      <c r="D8" s="4" t="s">
        <v>414</v>
      </c>
    </row>
    <row r="9" spans="1:6">
      <c r="A9" s="4" t="s">
        <v>465</v>
      </c>
    </row>
    <row r="10" spans="1:6">
      <c r="A10" s="3" t="s">
        <v>460</v>
      </c>
    </row>
    <row r="11" spans="1:6">
      <c r="A11" s="4" t="s">
        <v>464</v>
      </c>
      <c r="B11" s="4" t="s">
        <v>416</v>
      </c>
      <c r="D11" s="4" t="s">
        <v>416</v>
      </c>
    </row>
    <row r="12" spans="1:6">
      <c r="A12" s="4" t="s">
        <v>466</v>
      </c>
    </row>
    <row r="13" spans="1:6">
      <c r="A13" s="3" t="s">
        <v>460</v>
      </c>
    </row>
    <row r="14" spans="1:6">
      <c r="A14" s="4" t="s">
        <v>467</v>
      </c>
      <c r="B14" s="7" t="n">
        <v>60</v>
      </c>
      <c r="C14" s="7" t="n">
        <v>480</v>
      </c>
      <c r="D14" s="7" t="n">
        <v>247</v>
      </c>
      <c r="E14" s="7" t="n">
        <v>4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68</v>
      </c>
      <c r="B1" s="2" t="s">
        <v>2</v>
      </c>
      <c r="C1" s="2" t="s">
        <v>27</v>
      </c>
    </row>
    <row r="2" spans="1:3">
      <c r="A2" s="3" t="s">
        <v>469</v>
      </c>
    </row>
    <row r="3" spans="1:3">
      <c r="A3" s="4" t="s">
        <v>470</v>
      </c>
      <c r="B3" s="7" t="n">
        <v>59881</v>
      </c>
      <c r="C3" s="7" t="n">
        <v>54669</v>
      </c>
    </row>
    <row r="4" spans="1:3">
      <c r="A4" s="4" t="s">
        <v>471</v>
      </c>
      <c r="B4" s="6" t="n">
        <v>8316</v>
      </c>
      <c r="C4" s="6" t="n">
        <v>9552</v>
      </c>
    </row>
    <row r="5" spans="1:3">
      <c r="A5" s="4" t="s">
        <v>472</v>
      </c>
      <c r="B5" s="6" t="n">
        <v>6344</v>
      </c>
      <c r="C5" s="6" t="n">
        <v>6415</v>
      </c>
    </row>
    <row r="6" spans="1:3">
      <c r="A6" s="4" t="s">
        <v>473</v>
      </c>
      <c r="B6" s="6" t="n">
        <v>5299</v>
      </c>
      <c r="C6" s="6" t="n">
        <v>4450</v>
      </c>
    </row>
    <row r="7" spans="1:3">
      <c r="A7" s="4" t="s">
        <v>474</v>
      </c>
      <c r="B7" s="6" t="n">
        <v>3675</v>
      </c>
      <c r="C7" s="6" t="n">
        <v>3937</v>
      </c>
    </row>
    <row r="8" spans="1:3">
      <c r="A8" s="4" t="s">
        <v>475</v>
      </c>
      <c r="B8" s="6" t="n">
        <v>5447</v>
      </c>
      <c r="C8" s="6" t="n">
        <v>2564</v>
      </c>
    </row>
    <row r="9" spans="1:3">
      <c r="A9" s="4" t="s">
        <v>476</v>
      </c>
      <c r="B9" s="6" t="n">
        <v>14761</v>
      </c>
      <c r="C9" s="6" t="n">
        <v>7586</v>
      </c>
    </row>
    <row r="10" spans="1:3">
      <c r="A10" s="4" t="s">
        <v>95</v>
      </c>
      <c r="B10" s="7" t="n">
        <v>103723</v>
      </c>
      <c r="C10" s="7" t="n">
        <v>891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7</v>
      </c>
      <c r="B1" s="2" t="s">
        <v>64</v>
      </c>
      <c r="D1" s="2" t="s">
        <v>1</v>
      </c>
      <c r="F1" s="2" t="s">
        <v>478</v>
      </c>
    </row>
    <row r="2" spans="1:7">
      <c r="B2" s="2" t="s">
        <v>2</v>
      </c>
      <c r="C2" s="2" t="s">
        <v>65</v>
      </c>
      <c r="D2" s="2" t="s">
        <v>2</v>
      </c>
      <c r="E2" s="2" t="s">
        <v>65</v>
      </c>
      <c r="F2" s="2" t="s">
        <v>2</v>
      </c>
      <c r="G2" s="2" t="s">
        <v>27</v>
      </c>
    </row>
    <row r="3" spans="1:7">
      <c r="A3" s="3" t="s">
        <v>479</v>
      </c>
    </row>
    <row r="4" spans="1:7">
      <c r="A4" s="4" t="s">
        <v>75</v>
      </c>
      <c r="B4" s="7" t="n">
        <v>4430</v>
      </c>
      <c r="C4" s="7" t="n">
        <v>3071</v>
      </c>
      <c r="D4" s="7" t="n">
        <v>8358</v>
      </c>
      <c r="E4" s="7" t="n">
        <v>6122</v>
      </c>
    </row>
    <row r="5" spans="1:7">
      <c r="A5" s="4" t="s">
        <v>43</v>
      </c>
      <c r="B5" s="6" t="n">
        <v>11804</v>
      </c>
      <c r="D5" s="6" t="n">
        <v>11804</v>
      </c>
      <c r="F5" s="7" t="n">
        <v>11804</v>
      </c>
      <c r="G5" s="7" t="n">
        <v>9644</v>
      </c>
    </row>
    <row r="6" spans="1:7">
      <c r="A6" s="4" t="s">
        <v>480</v>
      </c>
      <c r="D6" s="6" t="n">
        <v>141</v>
      </c>
      <c r="F6" s="6" t="n">
        <v>805</v>
      </c>
    </row>
    <row r="7" spans="1:7">
      <c r="A7" s="3" t="s">
        <v>481</v>
      </c>
    </row>
    <row r="8" spans="1:7">
      <c r="A8" s="4" t="s">
        <v>482</v>
      </c>
      <c r="B8" s="6" t="n">
        <v>5110</v>
      </c>
      <c r="C8" s="6" t="n">
        <v>3681</v>
      </c>
      <c r="D8" s="6" t="n">
        <v>9635</v>
      </c>
      <c r="E8" s="6" t="n">
        <v>6755</v>
      </c>
    </row>
    <row r="9" spans="1:7">
      <c r="A9" s="4" t="s">
        <v>483</v>
      </c>
      <c r="B9" s="6" t="n">
        <v>92</v>
      </c>
      <c r="C9" s="6" t="n">
        <v>94</v>
      </c>
      <c r="D9" s="6" t="n">
        <v>184</v>
      </c>
      <c r="E9" s="6" t="n">
        <v>185</v>
      </c>
    </row>
    <row r="10" spans="1:7">
      <c r="A10" s="4" t="s">
        <v>484</v>
      </c>
      <c r="B10" s="6" t="n">
        <v>25851</v>
      </c>
      <c r="C10" s="6" t="n">
        <v>19760</v>
      </c>
      <c r="D10" s="6" t="n">
        <v>51844</v>
      </c>
      <c r="E10" s="6" t="n">
        <v>36381</v>
      </c>
    </row>
    <row r="11" spans="1:7">
      <c r="A11" s="3" t="s">
        <v>485</v>
      </c>
    </row>
    <row r="12" spans="1:7">
      <c r="A12" s="4" t="s">
        <v>68</v>
      </c>
      <c r="B12" s="6" t="n">
        <v>28244</v>
      </c>
      <c r="C12" s="6" t="n">
        <v>27730</v>
      </c>
      <c r="D12" s="7" t="n">
        <v>56483</v>
      </c>
      <c r="E12" s="6" t="n">
        <v>54402</v>
      </c>
    </row>
    <row r="13" spans="1:7">
      <c r="A13" s="4" t="s">
        <v>486</v>
      </c>
    </row>
    <row r="14" spans="1:7">
      <c r="A14" s="3" t="s">
        <v>479</v>
      </c>
    </row>
    <row r="15" spans="1:7">
      <c r="A15" s="4" t="s">
        <v>487</v>
      </c>
      <c r="D15" s="4" t="s">
        <v>488</v>
      </c>
    </row>
    <row r="16" spans="1:7">
      <c r="A16" s="4" t="s">
        <v>75</v>
      </c>
      <c r="B16" s="6" t="n">
        <v>3839</v>
      </c>
      <c r="C16" s="6" t="n">
        <v>3071</v>
      </c>
      <c r="D16" s="7" t="n">
        <v>7723</v>
      </c>
      <c r="E16" s="6" t="n">
        <v>6122</v>
      </c>
    </row>
    <row r="17" spans="1:7">
      <c r="A17" s="4" t="s">
        <v>489</v>
      </c>
      <c r="D17" s="4" t="s">
        <v>490</v>
      </c>
    </row>
    <row r="18" spans="1:7">
      <c r="A18" s="4" t="s">
        <v>491</v>
      </c>
      <c r="D18" s="4" t="s">
        <v>492</v>
      </c>
    </row>
    <row r="19" spans="1:7">
      <c r="A19" s="4" t="s">
        <v>493</v>
      </c>
      <c r="B19" s="6" t="n">
        <v>591</v>
      </c>
      <c r="C19" s="6" t="n">
        <v>0</v>
      </c>
      <c r="D19" s="7" t="n">
        <v>635</v>
      </c>
      <c r="E19" s="6" t="n">
        <v>0</v>
      </c>
    </row>
    <row r="20" spans="1:7">
      <c r="A20" s="4" t="s">
        <v>494</v>
      </c>
      <c r="B20" s="6" t="n">
        <v>2969</v>
      </c>
      <c r="C20" s="6" t="n">
        <v>2100</v>
      </c>
      <c r="D20" s="6" t="n">
        <v>5198</v>
      </c>
      <c r="E20" s="6" t="n">
        <v>4943</v>
      </c>
    </row>
    <row r="21" spans="1:7">
      <c r="A21" s="4" t="s">
        <v>495</v>
      </c>
    </row>
    <row r="22" spans="1:7">
      <c r="A22" s="3" t="s">
        <v>479</v>
      </c>
    </row>
    <row r="23" spans="1:7">
      <c r="A23" s="4" t="s">
        <v>494</v>
      </c>
      <c r="B23" s="6" t="n">
        <v>2402</v>
      </c>
      <c r="C23" s="6" t="n">
        <v>1632</v>
      </c>
      <c r="D23" s="6" t="n">
        <v>4272</v>
      </c>
      <c r="E23" s="6" t="n">
        <v>3276</v>
      </c>
    </row>
    <row r="24" spans="1:7">
      <c r="A24" s="4" t="s">
        <v>496</v>
      </c>
    </row>
    <row r="25" spans="1:7">
      <c r="A25" s="3" t="s">
        <v>479</v>
      </c>
    </row>
    <row r="26" spans="1:7">
      <c r="A26" s="4" t="s">
        <v>494</v>
      </c>
      <c r="B26" s="6" t="n">
        <v>567</v>
      </c>
      <c r="C26" s="6" t="n">
        <v>468</v>
      </c>
      <c r="D26" s="6" t="n">
        <v>926</v>
      </c>
      <c r="E26" s="6" t="n">
        <v>1667</v>
      </c>
    </row>
    <row r="27" spans="1:7">
      <c r="A27" s="4" t="s">
        <v>497</v>
      </c>
    </row>
    <row r="28" spans="1:7">
      <c r="A28" s="3" t="s">
        <v>479</v>
      </c>
    </row>
    <row r="29" spans="1:7">
      <c r="A29" s="4" t="s">
        <v>43</v>
      </c>
      <c r="B29" s="6" t="n">
        <v>1280</v>
      </c>
      <c r="D29" s="6" t="n">
        <v>1280</v>
      </c>
      <c r="F29" s="6" t="n">
        <v>1280</v>
      </c>
      <c r="G29" s="6" t="n">
        <v>1349</v>
      </c>
    </row>
    <row r="30" spans="1:7">
      <c r="A30" s="4" t="s">
        <v>498</v>
      </c>
    </row>
    <row r="31" spans="1:7">
      <c r="A31" s="3" t="s">
        <v>479</v>
      </c>
    </row>
    <row r="32" spans="1:7">
      <c r="A32" s="4" t="s">
        <v>43</v>
      </c>
      <c r="B32" s="6" t="n">
        <v>468</v>
      </c>
      <c r="D32" s="6" t="n">
        <v>468</v>
      </c>
      <c r="F32" s="6" t="n">
        <v>468</v>
      </c>
      <c r="G32" s="6" t="n">
        <v>0</v>
      </c>
    </row>
    <row r="33" spans="1:7">
      <c r="A33" s="4" t="s">
        <v>499</v>
      </c>
    </row>
    <row r="34" spans="1:7">
      <c r="A34" s="3" t="s">
        <v>479</v>
      </c>
    </row>
    <row r="35" spans="1:7">
      <c r="A35" s="4" t="s">
        <v>43</v>
      </c>
      <c r="B35" s="6" t="n">
        <v>1061</v>
      </c>
      <c r="D35" s="6" t="n">
        <v>1061</v>
      </c>
      <c r="F35" s="6" t="n">
        <v>1061</v>
      </c>
      <c r="G35" s="6" t="n">
        <v>1518</v>
      </c>
    </row>
    <row r="36" spans="1:7">
      <c r="A36" s="4" t="s">
        <v>500</v>
      </c>
    </row>
    <row r="37" spans="1:7">
      <c r="A37" s="3" t="s">
        <v>479</v>
      </c>
    </row>
    <row r="38" spans="1:7">
      <c r="A38" s="4" t="s">
        <v>43</v>
      </c>
      <c r="B38" s="6" t="n">
        <v>1712</v>
      </c>
      <c r="D38" s="6" t="n">
        <v>1712</v>
      </c>
      <c r="F38" s="6" t="n">
        <v>1712</v>
      </c>
      <c r="G38" s="6" t="n">
        <v>1689</v>
      </c>
    </row>
    <row r="39" spans="1:7">
      <c r="A39" s="4" t="s">
        <v>501</v>
      </c>
    </row>
    <row r="40" spans="1:7">
      <c r="A40" s="3" t="s">
        <v>479</v>
      </c>
    </row>
    <row r="41" spans="1:7">
      <c r="A41" s="4" t="s">
        <v>43</v>
      </c>
      <c r="B41" s="6" t="n">
        <v>7283</v>
      </c>
      <c r="D41" s="6" t="n">
        <v>7283</v>
      </c>
      <c r="F41" s="7" t="n">
        <v>7283</v>
      </c>
      <c r="G41" s="7" t="n">
        <v>5088</v>
      </c>
    </row>
    <row r="42" spans="1:7">
      <c r="A42" s="4" t="s">
        <v>91</v>
      </c>
    </row>
    <row r="43" spans="1:7">
      <c r="A43" s="3" t="s">
        <v>485</v>
      </c>
    </row>
    <row r="44" spans="1:7">
      <c r="A44" s="4" t="s">
        <v>68</v>
      </c>
      <c r="B44" s="6" t="n">
        <v>0</v>
      </c>
      <c r="C44" s="6" t="n">
        <v>0</v>
      </c>
      <c r="D44" s="7" t="n">
        <v>0</v>
      </c>
      <c r="E44" s="6" t="n">
        <v>0</v>
      </c>
    </row>
    <row r="45" spans="1:7">
      <c r="A45" s="4" t="s">
        <v>502</v>
      </c>
    </row>
    <row r="46" spans="1:7">
      <c r="A46" s="3" t="s">
        <v>481</v>
      </c>
    </row>
    <row r="47" spans="1:7">
      <c r="A47" s="4" t="s">
        <v>503</v>
      </c>
      <c r="D47" s="4" t="s">
        <v>504</v>
      </c>
    </row>
    <row r="48" spans="1:7">
      <c r="A48" s="4" t="s">
        <v>505</v>
      </c>
      <c r="D48" s="4" t="s">
        <v>261</v>
      </c>
    </row>
    <row r="49" spans="1:7">
      <c r="A49" s="4" t="s">
        <v>255</v>
      </c>
      <c r="D49" s="4" t="s">
        <v>506</v>
      </c>
    </row>
    <row r="50" spans="1:7">
      <c r="A50" s="4" t="s">
        <v>507</v>
      </c>
    </row>
    <row r="51" spans="1:7">
      <c r="A51" s="3" t="s">
        <v>481</v>
      </c>
    </row>
    <row r="52" spans="1:7">
      <c r="A52" s="4" t="s">
        <v>257</v>
      </c>
      <c r="D52" s="4" t="s">
        <v>258</v>
      </c>
    </row>
    <row r="53" spans="1:7">
      <c r="A53" s="4" t="s">
        <v>508</v>
      </c>
    </row>
    <row r="54" spans="1:7">
      <c r="A54" s="3" t="s">
        <v>481</v>
      </c>
    </row>
    <row r="55" spans="1:7">
      <c r="A55" s="4" t="s">
        <v>252</v>
      </c>
      <c r="D55" s="4" t="s">
        <v>253</v>
      </c>
    </row>
    <row r="56" spans="1:7">
      <c r="A56" s="4" t="s">
        <v>251</v>
      </c>
    </row>
    <row r="57" spans="1:7">
      <c r="A57" s="3" t="s">
        <v>481</v>
      </c>
    </row>
    <row r="58" spans="1:7">
      <c r="A58" s="4" t="s">
        <v>252</v>
      </c>
      <c r="D58" s="4" t="s">
        <v>253</v>
      </c>
    </row>
    <row r="59" spans="1:7">
      <c r="A59" s="4" t="s">
        <v>90</v>
      </c>
    </row>
    <row r="60" spans="1:7">
      <c r="A60" s="3" t="s">
        <v>485</v>
      </c>
    </row>
    <row r="61" spans="1:7">
      <c r="A61" s="4" t="s">
        <v>68</v>
      </c>
      <c r="B61" s="6" t="n">
        <v>28244</v>
      </c>
      <c r="C61" s="6" t="n">
        <v>27730</v>
      </c>
      <c r="D61" s="7" t="n">
        <v>56483</v>
      </c>
      <c r="E61" s="6" t="n">
        <v>54402</v>
      </c>
    </row>
    <row r="62" spans="1:7">
      <c r="A62" s="4" t="s">
        <v>509</v>
      </c>
    </row>
    <row r="63" spans="1:7">
      <c r="A63" s="3" t="s">
        <v>485</v>
      </c>
    </row>
    <row r="64" spans="1:7">
      <c r="A64" s="4" t="s">
        <v>68</v>
      </c>
      <c r="B64" s="7" t="n">
        <v>17754</v>
      </c>
      <c r="C64" s="7" t="n">
        <v>16989</v>
      </c>
      <c r="D64" s="7" t="n">
        <v>35508</v>
      </c>
      <c r="E64" s="7" t="n">
        <v>33979</v>
      </c>
    </row>
    <row r="65" spans="1:7">
      <c r="A65" s="4" t="s">
        <v>510</v>
      </c>
    </row>
    <row r="66" spans="1:7">
      <c r="A66" s="3" t="s">
        <v>481</v>
      </c>
    </row>
    <row r="67" spans="1:7">
      <c r="A67" s="4" t="s">
        <v>255</v>
      </c>
      <c r="D67" s="4" t="s">
        <v>256</v>
      </c>
    </row>
    <row r="68" spans="1:7">
      <c r="A68" s="4" t="s">
        <v>511</v>
      </c>
    </row>
    <row r="69" spans="1:7">
      <c r="A69" s="3" t="s">
        <v>481</v>
      </c>
    </row>
    <row r="70" spans="1:7">
      <c r="A70" s="4" t="s">
        <v>257</v>
      </c>
      <c r="D70" s="4" t="s">
        <v>258</v>
      </c>
    </row>
    <row r="71" spans="1:7">
      <c r="A71" s="4" t="s">
        <v>255</v>
      </c>
      <c r="D71" s="4" t="s">
        <v>256</v>
      </c>
    </row>
    <row r="72" spans="1:7">
      <c r="A72" s="4" t="s">
        <v>512</v>
      </c>
    </row>
    <row r="73" spans="1:7">
      <c r="A73" s="3" t="s">
        <v>481</v>
      </c>
    </row>
    <row r="74" spans="1:7">
      <c r="A74" s="4" t="s">
        <v>255</v>
      </c>
      <c r="D74" s="4" t="s">
        <v>260</v>
      </c>
    </row>
    <row r="75" spans="1:7">
      <c r="A75" s="4" t="s">
        <v>513</v>
      </c>
    </row>
    <row r="76" spans="1:7">
      <c r="A76" s="3" t="s">
        <v>481</v>
      </c>
    </row>
    <row r="77" spans="1:7">
      <c r="A77" s="4" t="s">
        <v>257</v>
      </c>
      <c r="D77" s="4" t="s">
        <v>261</v>
      </c>
    </row>
    <row r="78" spans="1:7">
      <c r="A78" s="4" t="s">
        <v>255</v>
      </c>
      <c r="D78" s="4" t="s">
        <v>2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514</v>
      </c>
      <c r="B1" s="2" t="s">
        <v>64</v>
      </c>
      <c r="D1" s="2" t="s">
        <v>1</v>
      </c>
    </row>
    <row r="2" spans="1:6">
      <c r="B2" s="2" t="s">
        <v>2</v>
      </c>
      <c r="C2" s="2" t="s">
        <v>65</v>
      </c>
      <c r="D2" s="2" t="s">
        <v>2</v>
      </c>
      <c r="E2" s="2" t="s">
        <v>65</v>
      </c>
      <c r="F2" s="2" t="s">
        <v>27</v>
      </c>
    </row>
    <row r="3" spans="1:6">
      <c r="A3" s="3" t="s">
        <v>515</v>
      </c>
    </row>
    <row r="4" spans="1:6">
      <c r="A4" s="4" t="s">
        <v>516</v>
      </c>
      <c r="B4" s="7" t="n">
        <v>0</v>
      </c>
      <c r="C4" s="7" t="n">
        <v>0</v>
      </c>
      <c r="D4" s="7" t="n">
        <v>0</v>
      </c>
      <c r="E4" s="7" t="n">
        <v>0</v>
      </c>
    </row>
    <row r="5" spans="1:6">
      <c r="A5" s="4" t="s">
        <v>517</v>
      </c>
      <c r="B5" s="6" t="n">
        <v>46</v>
      </c>
      <c r="C5" s="6" t="n">
        <v>68</v>
      </c>
      <c r="D5" s="6" t="n">
        <v>121</v>
      </c>
      <c r="E5" s="6" t="n">
        <v>104</v>
      </c>
    </row>
    <row r="6" spans="1:6">
      <c r="A6" s="4" t="s">
        <v>518</v>
      </c>
      <c r="B6" s="6" t="n">
        <v>46</v>
      </c>
      <c r="C6" s="6" t="n">
        <v>68</v>
      </c>
      <c r="D6" s="6" t="n">
        <v>121</v>
      </c>
      <c r="E6" s="6" t="n">
        <v>104</v>
      </c>
    </row>
    <row r="7" spans="1:6">
      <c r="A7" s="3" t="s">
        <v>519</v>
      </c>
    </row>
    <row r="8" spans="1:6">
      <c r="A8" s="4" t="s">
        <v>516</v>
      </c>
      <c r="B8" s="6" t="n">
        <v>-519</v>
      </c>
      <c r="C8" s="6" t="n">
        <v>48</v>
      </c>
      <c r="D8" s="6" t="n">
        <v>-798</v>
      </c>
      <c r="E8" s="6" t="n">
        <v>-110</v>
      </c>
    </row>
    <row r="9" spans="1:6">
      <c r="A9" s="4" t="s">
        <v>517</v>
      </c>
      <c r="B9" s="6" t="n">
        <v>-52</v>
      </c>
      <c r="C9" s="6" t="n">
        <v>13</v>
      </c>
      <c r="D9" s="6" t="n">
        <v>-74</v>
      </c>
      <c r="E9" s="6" t="n">
        <v>40</v>
      </c>
    </row>
    <row r="10" spans="1:6">
      <c r="A10" s="4" t="s">
        <v>520</v>
      </c>
      <c r="B10" s="6" t="n">
        <v>-571</v>
      </c>
      <c r="C10" s="6" t="n">
        <v>61</v>
      </c>
      <c r="D10" s="6" t="n">
        <v>-872</v>
      </c>
      <c r="E10" s="6" t="n">
        <v>-70</v>
      </c>
    </row>
    <row r="11" spans="1:6">
      <c r="A11" s="4" t="s">
        <v>319</v>
      </c>
      <c r="B11" s="6" t="n">
        <v>-525</v>
      </c>
      <c r="C11" s="7" t="n">
        <v>129</v>
      </c>
      <c r="D11" s="6" t="n">
        <v>-751</v>
      </c>
      <c r="E11" s="7" t="n">
        <v>34</v>
      </c>
    </row>
    <row r="12" spans="1:6">
      <c r="A12" s="3" t="s">
        <v>521</v>
      </c>
    </row>
    <row r="13" spans="1:6">
      <c r="A13" s="4" t="s">
        <v>522</v>
      </c>
      <c r="B13" s="6" t="n">
        <v>1905</v>
      </c>
      <c r="D13" s="6" t="n">
        <v>1905</v>
      </c>
      <c r="F13" s="7" t="n">
        <v>1976</v>
      </c>
    </row>
    <row r="14" spans="1:6">
      <c r="A14" s="4" t="s">
        <v>523</v>
      </c>
      <c r="B14" s="6" t="n">
        <v>6170</v>
      </c>
      <c r="D14" s="6" t="n">
        <v>6170</v>
      </c>
      <c r="F14" s="6" t="n">
        <v>5175</v>
      </c>
    </row>
    <row r="15" spans="1:6">
      <c r="A15" s="4" t="s">
        <v>524</v>
      </c>
      <c r="B15" s="6" t="n">
        <v>2002</v>
      </c>
      <c r="D15" s="6" t="n">
        <v>2002</v>
      </c>
      <c r="F15" s="6" t="n">
        <v>2063</v>
      </c>
    </row>
    <row r="16" spans="1:6">
      <c r="A16" s="4" t="s">
        <v>525</v>
      </c>
      <c r="B16" s="6" t="n">
        <v>26</v>
      </c>
      <c r="D16" s="6" t="n">
        <v>26</v>
      </c>
      <c r="F16" s="6" t="n">
        <v>26</v>
      </c>
    </row>
    <row r="17" spans="1:6">
      <c r="A17" s="4" t="s">
        <v>526</v>
      </c>
      <c r="B17" s="6" t="n">
        <v>163</v>
      </c>
      <c r="D17" s="6" t="n">
        <v>163</v>
      </c>
      <c r="F17" s="6" t="n">
        <v>70</v>
      </c>
    </row>
    <row r="18" spans="1:6">
      <c r="A18" s="4" t="s">
        <v>527</v>
      </c>
      <c r="B18" s="6" t="n">
        <v>10266</v>
      </c>
      <c r="D18" s="6" t="n">
        <v>10266</v>
      </c>
      <c r="F18" s="6" t="n">
        <v>9310</v>
      </c>
    </row>
    <row r="19" spans="1:6">
      <c r="A19" s="4" t="s">
        <v>528</v>
      </c>
      <c r="B19" s="6" t="n">
        <v>0</v>
      </c>
      <c r="D19" s="6" t="n">
        <v>0</v>
      </c>
      <c r="F19" s="6" t="n">
        <v>0</v>
      </c>
    </row>
    <row r="20" spans="1:6">
      <c r="A20" s="4" t="s">
        <v>529</v>
      </c>
      <c r="B20" s="6" t="n">
        <v>10266</v>
      </c>
      <c r="D20" s="6" t="n">
        <v>10266</v>
      </c>
      <c r="F20" s="6" t="n">
        <v>9310</v>
      </c>
    </row>
    <row r="21" spans="1:6">
      <c r="A21" s="3" t="s">
        <v>530</v>
      </c>
    </row>
    <row r="22" spans="1:6">
      <c r="A22" s="4" t="s">
        <v>72</v>
      </c>
      <c r="B22" s="6" t="n">
        <v>637</v>
      </c>
      <c r="D22" s="6" t="n">
        <v>637</v>
      </c>
      <c r="F22" s="6" t="n">
        <v>553</v>
      </c>
    </row>
    <row r="23" spans="1:6">
      <c r="A23" s="4" t="s">
        <v>531</v>
      </c>
      <c r="B23" s="7" t="n">
        <v>637</v>
      </c>
      <c r="D23" s="7" t="n">
        <v>637</v>
      </c>
      <c r="F23" s="7" t="n">
        <v>5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s>
  <sheetData>
    <row r="1" spans="1:6">
      <c r="A1" s="1" t="s">
        <v>532</v>
      </c>
      <c r="B1" s="2" t="s">
        <v>64</v>
      </c>
      <c r="C1" s="2" t="s">
        <v>1</v>
      </c>
    </row>
    <row r="2" spans="1:6">
      <c r="B2" s="2" t="s">
        <v>533</v>
      </c>
      <c r="C2" s="2" t="s">
        <v>2</v>
      </c>
      <c r="D2" s="2" t="s">
        <v>65</v>
      </c>
      <c r="E2" s="2" t="s">
        <v>27</v>
      </c>
      <c r="F2" s="2" t="s">
        <v>534</v>
      </c>
    </row>
    <row r="3" spans="1:6">
      <c r="A3" s="3" t="s">
        <v>183</v>
      </c>
    </row>
    <row r="4" spans="1:6">
      <c r="A4" s="4" t="s">
        <v>535</v>
      </c>
      <c r="B4" s="7" t="n">
        <v>9</v>
      </c>
    </row>
    <row r="5" spans="1:6">
      <c r="A5" s="4" t="s">
        <v>102</v>
      </c>
      <c r="B5" s="6" t="n">
        <v>3333333</v>
      </c>
    </row>
    <row r="6" spans="1:6">
      <c r="A6" s="4" t="s">
        <v>103</v>
      </c>
      <c r="C6" s="7" t="n">
        <v>-30884</v>
      </c>
      <c r="D6" s="7" t="n">
        <v>0</v>
      </c>
    </row>
    <row r="7" spans="1:6">
      <c r="A7" s="4" t="s">
        <v>536</v>
      </c>
      <c r="F7" s="7" t="n">
        <v>30000</v>
      </c>
    </row>
    <row r="8" spans="1:6">
      <c r="A8" s="3" t="s">
        <v>537</v>
      </c>
    </row>
    <row r="9" spans="1:6">
      <c r="A9" s="4" t="s">
        <v>538</v>
      </c>
      <c r="C9" s="6" t="n">
        <v>82114218</v>
      </c>
      <c r="E9" s="6" t="n">
        <v>85447551</v>
      </c>
    </row>
    <row r="10" spans="1:6">
      <c r="A10" s="4" t="s">
        <v>539</v>
      </c>
    </row>
    <row r="11" spans="1:6">
      <c r="A11" s="3" t="s">
        <v>537</v>
      </c>
    </row>
    <row r="12" spans="1:6">
      <c r="A12" s="4" t="s">
        <v>538</v>
      </c>
      <c r="C12" s="6" t="n">
        <v>130272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65</v>
      </c>
    </row>
    <row r="3" spans="1:3">
      <c r="A3" s="3" t="s">
        <v>541</v>
      </c>
    </row>
    <row r="4" spans="1:3">
      <c r="A4" s="4" t="s">
        <v>542</v>
      </c>
      <c r="B4" s="7" t="n">
        <v>2221</v>
      </c>
      <c r="C4" s="7" t="n">
        <v>292</v>
      </c>
    </row>
    <row r="5" spans="1:3">
      <c r="A5" s="4" t="s">
        <v>543</v>
      </c>
    </row>
    <row r="6" spans="1:3">
      <c r="A6" s="3" t="s">
        <v>541</v>
      </c>
    </row>
    <row r="7" spans="1:3">
      <c r="A7" s="4" t="s">
        <v>544</v>
      </c>
      <c r="B7" s="4" t="s">
        <v>270</v>
      </c>
    </row>
    <row r="8" spans="1:3">
      <c r="A8" s="4" t="s">
        <v>545</v>
      </c>
    </row>
    <row r="9" spans="1:3">
      <c r="A9" s="3" t="s">
        <v>541</v>
      </c>
    </row>
    <row r="10" spans="1:3">
      <c r="A10" s="4" t="s">
        <v>546</v>
      </c>
      <c r="B10" s="7" t="n">
        <v>4000</v>
      </c>
    </row>
    <row r="11" spans="1:3">
      <c r="A11" s="4" t="s">
        <v>542</v>
      </c>
      <c r="B11" s="6" t="n">
        <v>2178</v>
      </c>
    </row>
    <row r="12" spans="1:3">
      <c r="A12" s="4" t="s">
        <v>547</v>
      </c>
    </row>
    <row r="13" spans="1:3">
      <c r="A13" s="3" t="s">
        <v>541</v>
      </c>
    </row>
    <row r="14" spans="1:3">
      <c r="A14" s="4" t="s">
        <v>546</v>
      </c>
      <c r="B14" s="7" t="n">
        <v>11500</v>
      </c>
    </row>
    <row r="15" spans="1:3">
      <c r="A15" s="4" t="s">
        <v>548</v>
      </c>
    </row>
    <row r="16" spans="1:3">
      <c r="A16" s="3" t="s">
        <v>541</v>
      </c>
    </row>
    <row r="17" spans="1:3">
      <c r="A17" s="4" t="s">
        <v>544</v>
      </c>
      <c r="B17" s="4" t="s">
        <v>270</v>
      </c>
    </row>
    <row r="18" spans="1:3">
      <c r="A18" s="4" t="s">
        <v>549</v>
      </c>
    </row>
    <row r="19" spans="1:3">
      <c r="A19" s="3" t="s">
        <v>541</v>
      </c>
    </row>
    <row r="20" spans="1:3">
      <c r="A20" s="4" t="s">
        <v>546</v>
      </c>
      <c r="B20" s="7" t="n">
        <v>1000</v>
      </c>
    </row>
    <row r="21" spans="1:3">
      <c r="A21" s="4" t="s">
        <v>550</v>
      </c>
    </row>
    <row r="22" spans="1:3">
      <c r="A22" s="3" t="s">
        <v>541</v>
      </c>
    </row>
    <row r="23" spans="1:3">
      <c r="A23" s="4" t="s">
        <v>546</v>
      </c>
      <c r="B23" s="6" t="n">
        <v>1000</v>
      </c>
    </row>
    <row r="24" spans="1:3">
      <c r="A24" s="4" t="s">
        <v>542</v>
      </c>
      <c r="B24" s="7" t="n">
        <v>2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51</v>
      </c>
      <c r="B1" s="2" t="s">
        <v>552</v>
      </c>
      <c r="C1" s="2" t="s">
        <v>553</v>
      </c>
      <c r="D1" s="2" t="s">
        <v>2</v>
      </c>
      <c r="E1" s="2" t="s">
        <v>65</v>
      </c>
      <c r="F1" s="2" t="s">
        <v>2</v>
      </c>
      <c r="G1" s="2" t="s">
        <v>65</v>
      </c>
    </row>
    <row r="2" spans="1:7">
      <c r="A2" s="3" t="s">
        <v>554</v>
      </c>
    </row>
    <row r="3" spans="1:7">
      <c r="A3" s="4" t="s">
        <v>89</v>
      </c>
      <c r="D3" s="8" t="n">
        <v>0.26</v>
      </c>
      <c r="E3" s="8" t="n">
        <v>0.49</v>
      </c>
      <c r="F3" s="8" t="n">
        <v>0.52</v>
      </c>
      <c r="G3" s="8" t="n">
        <v>0.49</v>
      </c>
    </row>
    <row r="4" spans="1:7">
      <c r="A4" s="4" t="s">
        <v>555</v>
      </c>
    </row>
    <row r="5" spans="1:7">
      <c r="A5" s="3" t="s">
        <v>554</v>
      </c>
    </row>
    <row r="6" spans="1:7">
      <c r="A6" s="4" t="s">
        <v>89</v>
      </c>
      <c r="B6" s="8" t="n">
        <v>0.26</v>
      </c>
    </row>
    <row r="7" spans="1:7">
      <c r="A7" s="4" t="s">
        <v>556</v>
      </c>
      <c r="C7" s="6" t="n">
        <v>130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 customWidth="1" max="5" min="5" width="36"/>
  </cols>
  <sheetData>
    <row r="1" spans="1:5">
      <c r="A1" s="1" t="s">
        <v>94</v>
      </c>
      <c r="B1" s="2" t="s">
        <v>95</v>
      </c>
      <c r="C1" s="2" t="s">
        <v>96</v>
      </c>
      <c r="D1" s="2" t="s">
        <v>97</v>
      </c>
      <c r="E1" s="2" t="s">
        <v>98</v>
      </c>
    </row>
    <row r="2" spans="1:5">
      <c r="A2" s="4" t="s">
        <v>99</v>
      </c>
      <c r="B2" s="7" t="n">
        <v>767325</v>
      </c>
      <c r="C2" s="7" t="n">
        <v>854</v>
      </c>
      <c r="D2" s="7" t="n">
        <v>-162183</v>
      </c>
      <c r="E2" s="7" t="n">
        <v>928654</v>
      </c>
    </row>
    <row r="3" spans="1:5">
      <c r="A3" s="4" t="s">
        <v>100</v>
      </c>
      <c r="B3" s="6" t="n">
        <v>85447551</v>
      </c>
      <c r="C3" s="6" t="n">
        <v>85447551</v>
      </c>
    </row>
    <row r="4" spans="1:5">
      <c r="A4" s="3" t="s">
        <v>101</v>
      </c>
    </row>
    <row r="5" spans="1:5">
      <c r="A5" s="4" t="s">
        <v>102</v>
      </c>
      <c r="C5" s="6" t="n">
        <v>-3333333</v>
      </c>
    </row>
    <row r="6" spans="1:5">
      <c r="A6" s="4" t="s">
        <v>103</v>
      </c>
      <c r="B6" s="7" t="n">
        <v>-30884</v>
      </c>
      <c r="C6" s="7" t="n">
        <v>-33</v>
      </c>
      <c r="D6" s="6" t="n">
        <v>0</v>
      </c>
      <c r="E6" s="6" t="n">
        <v>-30851</v>
      </c>
    </row>
    <row r="7" spans="1:5">
      <c r="A7" s="4" t="s">
        <v>104</v>
      </c>
      <c r="B7" s="6" t="n">
        <v>-42706</v>
      </c>
      <c r="C7" s="6" t="n">
        <v>0</v>
      </c>
      <c r="D7" s="6" t="n">
        <v>-42706</v>
      </c>
      <c r="E7" s="6" t="n">
        <v>0</v>
      </c>
    </row>
    <row r="8" spans="1:5">
      <c r="A8" s="4" t="s">
        <v>105</v>
      </c>
      <c r="B8" s="6" t="n">
        <v>5</v>
      </c>
      <c r="C8" s="6" t="n">
        <v>0</v>
      </c>
      <c r="D8" s="6" t="n">
        <v>0</v>
      </c>
      <c r="E8" s="6" t="n">
        <v>5</v>
      </c>
    </row>
    <row r="9" spans="1:5">
      <c r="A9" s="4" t="s">
        <v>106</v>
      </c>
      <c r="B9" s="6" t="n">
        <v>-49206</v>
      </c>
      <c r="C9" s="6" t="n">
        <v>0</v>
      </c>
      <c r="D9" s="6" t="n">
        <v>-49206</v>
      </c>
      <c r="E9" s="6" t="n">
        <v>0</v>
      </c>
    </row>
    <row r="10" spans="1:5">
      <c r="A10" s="4" t="s">
        <v>107</v>
      </c>
      <c r="B10" s="7" t="n">
        <v>644534</v>
      </c>
      <c r="C10" s="7" t="n">
        <v>821</v>
      </c>
      <c r="D10" s="7" t="n">
        <v>-254095</v>
      </c>
      <c r="E10" s="7" t="n">
        <v>897808</v>
      </c>
    </row>
    <row r="11" spans="1:5">
      <c r="A11" s="4" t="s">
        <v>108</v>
      </c>
      <c r="B11" s="6" t="n">
        <v>82114218</v>
      </c>
      <c r="C11" s="6" t="n">
        <v>821142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106</v>
      </c>
      <c r="B4" s="7" t="n">
        <v>-49206</v>
      </c>
      <c r="C4" s="7" t="n">
        <v>-42444</v>
      </c>
    </row>
    <row r="5" spans="1:3">
      <c r="A5" s="3" t="s">
        <v>111</v>
      </c>
    </row>
    <row r="6" spans="1:3">
      <c r="A6" s="4" t="s">
        <v>112</v>
      </c>
      <c r="B6" s="6" t="n">
        <v>101304</v>
      </c>
      <c r="C6" s="6" t="n">
        <v>69804</v>
      </c>
    </row>
    <row r="7" spans="1:3">
      <c r="A7" s="4" t="s">
        <v>113</v>
      </c>
      <c r="B7" s="6" t="n">
        <v>4841</v>
      </c>
      <c r="C7" s="6" t="n">
        <v>4473</v>
      </c>
    </row>
    <row r="8" spans="1:3">
      <c r="A8" s="4" t="s">
        <v>114</v>
      </c>
      <c r="B8" s="6" t="n">
        <v>-936</v>
      </c>
      <c r="C8" s="6" t="n">
        <v>-1112</v>
      </c>
    </row>
    <row r="9" spans="1:3">
      <c r="A9" s="4" t="s">
        <v>115</v>
      </c>
      <c r="B9" s="6" t="n">
        <v>-292</v>
      </c>
      <c r="C9" s="6" t="n">
        <v>305</v>
      </c>
    </row>
    <row r="10" spans="1:3">
      <c r="A10" s="4" t="s">
        <v>116</v>
      </c>
      <c r="B10" s="6" t="n">
        <v>-11084</v>
      </c>
      <c r="C10" s="6" t="n">
        <v>-12540</v>
      </c>
    </row>
    <row r="11" spans="1:3">
      <c r="A11" s="4" t="s">
        <v>77</v>
      </c>
      <c r="B11" s="6" t="n">
        <v>0</v>
      </c>
      <c r="C11" s="6" t="n">
        <v>5091</v>
      </c>
    </row>
    <row r="12" spans="1:3">
      <c r="A12" s="4" t="s">
        <v>117</v>
      </c>
      <c r="B12" s="6" t="n">
        <v>5</v>
      </c>
      <c r="C12" s="6" t="n">
        <v>17</v>
      </c>
    </row>
    <row r="13" spans="1:3">
      <c r="A13" s="4" t="s">
        <v>118</v>
      </c>
      <c r="B13" s="6" t="n">
        <v>1058</v>
      </c>
      <c r="C13" s="6" t="n">
        <v>824</v>
      </c>
    </row>
    <row r="14" spans="1:3">
      <c r="A14" s="4" t="s">
        <v>119</v>
      </c>
      <c r="B14" s="6" t="n">
        <v>557</v>
      </c>
      <c r="C14" s="6" t="n">
        <v>480</v>
      </c>
    </row>
    <row r="15" spans="1:3">
      <c r="A15" s="3" t="s">
        <v>120</v>
      </c>
    </row>
    <row r="16" spans="1:3">
      <c r="A16" s="4" t="s">
        <v>39</v>
      </c>
      <c r="B16" s="6" t="n">
        <v>-5924</v>
      </c>
      <c r="C16" s="6" t="n">
        <v>-4432</v>
      </c>
    </row>
    <row r="17" spans="1:3">
      <c r="A17" s="4" t="s">
        <v>43</v>
      </c>
      <c r="B17" s="6" t="n">
        <v>2160</v>
      </c>
      <c r="C17" s="6" t="n">
        <v>2559</v>
      </c>
    </row>
    <row r="18" spans="1:3">
      <c r="A18" s="4" t="s">
        <v>44</v>
      </c>
      <c r="B18" s="6" t="n">
        <v>16910</v>
      </c>
      <c r="C18" s="6" t="n">
        <v>9932</v>
      </c>
    </row>
    <row r="19" spans="1:3">
      <c r="A19" s="4" t="s">
        <v>121</v>
      </c>
      <c r="B19" s="6" t="n">
        <v>59393</v>
      </c>
      <c r="C19" s="6" t="n">
        <v>32957</v>
      </c>
    </row>
    <row r="20" spans="1:3">
      <c r="A20" s="3" t="s">
        <v>122</v>
      </c>
    </row>
    <row r="21" spans="1:3">
      <c r="A21" s="4" t="s">
        <v>123</v>
      </c>
      <c r="B21" s="6" t="n">
        <v>0</v>
      </c>
      <c r="C21" s="6" t="n">
        <v>-584932</v>
      </c>
    </row>
    <row r="22" spans="1:3">
      <c r="A22" s="4" t="s">
        <v>124</v>
      </c>
      <c r="B22" s="6" t="n">
        <v>-9563</v>
      </c>
      <c r="C22" s="6" t="n">
        <v>-4978</v>
      </c>
    </row>
    <row r="23" spans="1:3">
      <c r="A23" s="4" t="s">
        <v>125</v>
      </c>
      <c r="B23" s="6" t="n">
        <v>-2221</v>
      </c>
      <c r="C23" s="6" t="n">
        <v>-292</v>
      </c>
    </row>
    <row r="24" spans="1:3">
      <c r="A24" s="4" t="s">
        <v>126</v>
      </c>
      <c r="B24" s="6" t="n">
        <v>-584</v>
      </c>
      <c r="C24" s="6" t="n">
        <v>10855</v>
      </c>
    </row>
    <row r="25" spans="1:3">
      <c r="A25" s="4" t="s">
        <v>127</v>
      </c>
      <c r="B25" s="6" t="n">
        <v>-11200</v>
      </c>
      <c r="C25" s="6" t="n">
        <v>-601057</v>
      </c>
    </row>
    <row r="26" spans="1:3">
      <c r="A26" s="3" t="s">
        <v>128</v>
      </c>
    </row>
    <row r="27" spans="1:3">
      <c r="A27" s="4" t="s">
        <v>129</v>
      </c>
      <c r="B27" s="6" t="n">
        <v>0</v>
      </c>
      <c r="C27" s="6" t="n">
        <v>757572</v>
      </c>
    </row>
    <row r="28" spans="1:3">
      <c r="A28" s="4" t="s">
        <v>130</v>
      </c>
      <c r="B28" s="6" t="n">
        <v>-7854</v>
      </c>
      <c r="C28" s="6" t="n">
        <v>-7911</v>
      </c>
    </row>
    <row r="29" spans="1:3">
      <c r="A29" s="4" t="s">
        <v>131</v>
      </c>
      <c r="B29" s="6" t="n">
        <v>0</v>
      </c>
      <c r="C29" s="6" t="n">
        <v>-289484</v>
      </c>
    </row>
    <row r="30" spans="1:3">
      <c r="A30" s="4" t="s">
        <v>132</v>
      </c>
      <c r="B30" s="6" t="n">
        <v>0</v>
      </c>
      <c r="C30" s="6" t="n">
        <v>-1499</v>
      </c>
    </row>
    <row r="31" spans="1:3">
      <c r="A31" s="4" t="s">
        <v>133</v>
      </c>
      <c r="B31" s="6" t="n">
        <v>0</v>
      </c>
      <c r="C31" s="6" t="n">
        <v>-8798</v>
      </c>
    </row>
    <row r="32" spans="1:3">
      <c r="A32" s="4" t="s">
        <v>134</v>
      </c>
      <c r="B32" s="6" t="n">
        <v>-42706</v>
      </c>
      <c r="C32" s="6" t="n">
        <v>-30552</v>
      </c>
    </row>
    <row r="33" spans="1:3">
      <c r="A33" s="4" t="s">
        <v>135</v>
      </c>
      <c r="B33" s="6" t="n">
        <v>0</v>
      </c>
      <c r="C33" s="6" t="n">
        <v>-1037</v>
      </c>
    </row>
    <row r="34" spans="1:3">
      <c r="A34" s="4" t="s">
        <v>103</v>
      </c>
      <c r="B34" s="6" t="n">
        <v>-30884</v>
      </c>
      <c r="C34" s="6" t="n">
        <v>0</v>
      </c>
    </row>
    <row r="35" spans="1:3">
      <c r="A35" s="4" t="s">
        <v>136</v>
      </c>
      <c r="B35" s="6" t="n">
        <v>0</v>
      </c>
      <c r="C35" s="6" t="n">
        <v>276569</v>
      </c>
    </row>
    <row r="36" spans="1:3">
      <c r="A36" s="4" t="s">
        <v>137</v>
      </c>
      <c r="B36" s="6" t="n">
        <v>0</v>
      </c>
      <c r="C36" s="6" t="n">
        <v>-10056</v>
      </c>
    </row>
    <row r="37" spans="1:3">
      <c r="A37" s="4" t="s">
        <v>138</v>
      </c>
      <c r="B37" s="6" t="n">
        <v>-81444</v>
      </c>
      <c r="C37" s="6" t="n">
        <v>684804</v>
      </c>
    </row>
    <row r="38" spans="1:3">
      <c r="A38" s="4" t="s">
        <v>139</v>
      </c>
      <c r="B38" s="6" t="n">
        <v>-33251</v>
      </c>
      <c r="C38" s="6" t="n">
        <v>116704</v>
      </c>
    </row>
    <row r="39" spans="1:3">
      <c r="A39" s="4" t="s">
        <v>140</v>
      </c>
      <c r="B39" s="6" t="n">
        <v>116881</v>
      </c>
      <c r="C39" s="6" t="n">
        <v>226377</v>
      </c>
    </row>
    <row r="40" spans="1:3">
      <c r="A40" s="4" t="s">
        <v>141</v>
      </c>
      <c r="B40" s="6" t="n">
        <v>83630</v>
      </c>
      <c r="C40" s="6" t="n">
        <v>343081</v>
      </c>
    </row>
    <row r="41" spans="1:3">
      <c r="A41" s="3" t="s">
        <v>142</v>
      </c>
    </row>
    <row r="42" spans="1:3">
      <c r="A42" s="4" t="s">
        <v>143</v>
      </c>
      <c r="B42" s="6" t="n">
        <v>41122</v>
      </c>
      <c r="C42" s="6" t="n">
        <v>26734</v>
      </c>
    </row>
    <row r="43" spans="1:3">
      <c r="A43" s="4" t="s">
        <v>144</v>
      </c>
      <c r="B43" s="6" t="n">
        <v>262</v>
      </c>
      <c r="C43" s="6" t="n">
        <v>190</v>
      </c>
    </row>
    <row r="44" spans="1:3">
      <c r="A44" s="4" t="s">
        <v>145</v>
      </c>
      <c r="B44" s="7" t="n">
        <v>0</v>
      </c>
      <c r="C44" s="7" t="n">
        <v>17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ORGANIZATION</vt:lpstr>
      <vt:lpstr>SUMMARY OF SIGNIFICANT ACCOUNTI</vt:lpstr>
      <vt:lpstr>ACQUISITIONS</vt:lpstr>
      <vt:lpstr>SEGMENT REPORTING</vt:lpstr>
      <vt:lpstr>REAL ESTATE INVESTMENTS</vt:lpstr>
      <vt:lpstr>RECEIVABLES AND OTHER ASSETS, N</vt:lpstr>
      <vt:lpstr>DEFERRED FINANCING COSTS</vt:lpstr>
      <vt:lpstr>MORTGAGE NOTES PAYABLE, NET</vt:lpstr>
      <vt:lpstr>DERIVATIVE INSTRUMENTS</vt:lpstr>
      <vt:lpstr>ACCRUED EXPENSES AND OTHER LIAB</vt:lpstr>
      <vt:lpstr>TRANSACTIONS WITH AFFILIATES</vt:lpstr>
      <vt:lpstr>INCOME TAXES</vt:lpstr>
      <vt:lpstr>EQUITY</vt:lpstr>
      <vt:lpstr>COMMITMENTS AND CONTINGENCIES</vt:lpstr>
      <vt:lpstr>SUBSEQUENT EVENTS</vt:lpstr>
      <vt:lpstr>SUMMARY OF SIGNIFICANT ACCOUN22</vt:lpstr>
      <vt:lpstr>ACQUISITIONS (Tables)</vt:lpstr>
      <vt:lpstr>SEGMENT REPORTING (Tables)</vt:lpstr>
      <vt:lpstr>REAL ESTATE INVESTMENTS (Tables</vt:lpstr>
      <vt:lpstr>RECEIVABLES AND OTHER ASSETS,26</vt:lpstr>
      <vt:lpstr>DEFERRED FINANCING COSTS (Table</vt:lpstr>
      <vt:lpstr>MORTGAGE NOTES PAYABLE, NET (Ta</vt:lpstr>
      <vt:lpstr>DERIVATIVE INSTRUMENTS (Tables)</vt:lpstr>
      <vt:lpstr>ACCRUED EXPENSES AND OTHER LI30</vt:lpstr>
      <vt:lpstr>TRANSACTIONS WITH AFFILIATES Tr</vt:lpstr>
      <vt:lpstr>INCOME TAXES (Tables)</vt:lpstr>
      <vt:lpstr>ORGANIZATION (Details)</vt:lpstr>
      <vt:lpstr>SUMMARY OF SIGNIFICANT ACCOUN34</vt:lpstr>
      <vt:lpstr>ACQUISITIONS (Details)</vt:lpstr>
      <vt:lpstr>SEGMENT REPORTING (Details)</vt:lpstr>
      <vt:lpstr>REAL ESTATE INVESTMENTS, Real E</vt:lpstr>
      <vt:lpstr>RECEIVABLES AND OTHER ASSETS,38</vt:lpstr>
      <vt:lpstr>DEFERRED FINANCING COSTS (Detai</vt:lpstr>
      <vt:lpstr>MORTGAGE NOTES PAYABLE, NET (De</vt:lpstr>
      <vt:lpstr>DERIVATIVE INSTRUMENTS (Details</vt:lpstr>
      <vt:lpstr>ACCRUED EXPENSES AND OTHER LI42</vt:lpstr>
      <vt:lpstr>TRANSACTIONS WITH AFFILIATES (D</vt:lpstr>
      <vt:lpstr>INCOME TAXES (Details)</vt:lpstr>
      <vt:lpstr>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8:34Z</dcterms:created>
  <dcterms:modified xmlns:dcterms="http://purl.org/dc/terms/" xmlns:xsi="http://www.w3.org/2001/XMLSchema-instance" xsi:type="dcterms:W3CDTF">2016-08-04T16:38:34Z</dcterms:modified>
  <dc:title xmlns:dc="http://purl.org/dc/elements/1.1/">Untitled</dc:title>
  <dc:description xmlns:dc="http://purl.org/dc/elements/1.1/"/>
  <dc:subject xmlns:dc="http://purl.org/dc/elements/1.1/"/>
  <cp:keywords/>
  <cp:category/>
</cp:coreProperties>
</file>